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sheetId="5" r:id="rId5"/>
    <s:sheet name="Statements of Cash Flows (Paren" sheetId="6" r:id="rId6"/>
    <s:sheet name="Statements of Stockholders' Equ" sheetId="7" r:id="rId7"/>
    <s:sheet name="Company and Principal Business " sheetId="8" r:id="rId8"/>
    <s:sheet name="Summary of Significant Accounti" sheetId="9" r:id="rId9"/>
    <s:sheet name="Accrued Expenses" sheetId="10" r:id="rId10"/>
    <s:sheet name="Taxes and Other Payables" sheetId="11" r:id="rId11"/>
    <s:sheet name="General and Administrative Expe" sheetId="12" r:id="rId12"/>
    <s:sheet name="Stockholders' Equity" sheetId="13" r:id="rId13"/>
    <s:sheet name="Income Taxes" sheetId="14" r:id="rId14"/>
    <s:sheet name="Earnings Per Share" sheetId="15" r:id="rId15"/>
    <s:sheet name="Risks Concentration" sheetId="16" r:id="rId16"/>
    <s:sheet name="Financial Instruments" sheetId="17" r:id="rId17"/>
    <s:sheet name="Commitments" sheetId="18" r:id="rId18"/>
    <s:sheet name="Subsequent Events" sheetId="19" r:id="rId19"/>
    <s:sheet name="Going Concern Uncertainties" sheetId="20" r:id="rId20"/>
    <s:sheet name="Summary of Significant Accoun21" sheetId="21" r:id="rId21"/>
    <s:sheet name="Summary of Significant Accoun22" sheetId="22" r:id="rId22"/>
    <s:sheet name="Accrued Expenses (Tables)" sheetId="23" r:id="rId23"/>
    <s:sheet name="Taxes and Other Payables (Table" sheetId="24" r:id="rId24"/>
    <s:sheet name="General and Administrative Ex25" sheetId="25" r:id="rId25"/>
    <s:sheet name="Income Taxes (Tables)" sheetId="26" r:id="rId26"/>
    <s:sheet name="Earnings Per Share (Tables)" sheetId="27" r:id="rId27"/>
    <s:sheet name="Financial Instruments (Tables)" sheetId="28" r:id="rId28"/>
    <s:sheet name="The Company and Principal Busin" sheetId="29" r:id="rId29"/>
    <s:sheet name="Summary of Significant Accoun30" sheetId="30" r:id="rId30"/>
    <s:sheet name="Summary of Significant Accoun31" sheetId="31" r:id="rId31"/>
    <s:sheet name="Summary of Significant Accoun32" sheetId="32" r:id="rId32"/>
    <s:sheet name="Accrued Expenses (Details)" sheetId="33" r:id="rId33"/>
    <s:sheet name="Taxes and Other Payables (Detai" sheetId="34" r:id="rId34"/>
    <s:sheet name="General and Administrative Ex35" sheetId="35" r:id="rId35"/>
    <s:sheet name="Stockholders' Equity (Details)" sheetId="36" r:id="rId36"/>
    <s:sheet name="Income Taxes (Details)" sheetId="37" r:id="rId37"/>
    <s:sheet name="Income Taxes (Details 1)" sheetId="38" r:id="rId38"/>
    <s:sheet name="Income Taxes (Details Textual)" sheetId="39" r:id="rId39"/>
    <s:sheet name="Earnings Per Share (Details)" sheetId="40" r:id="rId40"/>
    <s:sheet name="Risks Concentration (Details)" sheetId="41" r:id="rId41"/>
    <s:sheet name="Financial Instruments (Details)" sheetId="42" r:id="rId42"/>
    <s:sheet name="Commitments (Details)" sheetId="43" r:id="rId43"/>
    <s:sheet name="Subsequent Events (Details)" sheetId="44" r:id="rId44"/>
    <s:sheet name="Going Concern Uncertainties (De" sheetId="45" r:id="rId45"/>
  </s:sheets>
  <s:definedNames/>
  <s:calcPr calcId="124519" calcMode="auto" fullCalcOnLoad="1"/>
</s:workbook>
</file>

<file path=xl/sharedStrings.xml><?xml version="1.0" encoding="utf-8"?>
<sst xmlns="http://schemas.openxmlformats.org/spreadsheetml/2006/main" uniqueCount="378">
  <si>
    <t>Document and Entity Information - USD ($) $ in Thousands</t>
  </si>
  <si>
    <t>12 Months Ended</t>
  </si>
  <si>
    <t>Dec. 31, 2014</t>
  </si>
  <si>
    <t>Aug. 27, 2015</t>
  </si>
  <si>
    <t>Jun. 30, 2014</t>
  </si>
  <si>
    <t>Document and Entity Information [Abstract]</t>
  </si>
  <si>
    <t>Entity Registrant Name</t>
  </si>
  <si>
    <t>China Bio-Energy Corp.</t>
  </si>
  <si>
    <t>Entity Central Index Key</t>
  </si>
  <si>
    <t>Trading Symbol</t>
  </si>
  <si>
    <t>chio</t>
  </si>
  <si>
    <t>Amendment Flag</t>
  </si>
  <si>
    <t>false</t>
  </si>
  <si>
    <t>Current Fiscal Year End Date</t>
  </si>
  <si>
    <t>--12-31</t>
  </si>
  <si>
    <t>Document Type</t>
  </si>
  <si>
    <t>10-K</t>
  </si>
  <si>
    <t>Document Fiscal Year Focus</t>
  </si>
  <si>
    <t>Document Period End Date</t>
  </si>
  <si>
    <t>Dec. 31,
		2014</t>
  </si>
  <si>
    <t>Entity Current Reporting Status</t>
  </si>
  <si>
    <t>No</t>
  </si>
  <si>
    <t>Entity Voluntary Filers</t>
  </si>
  <si>
    <t>Entity Well-known Seasoned Issuer</t>
  </si>
  <si>
    <t>Document Fiscal Period Focus</t>
  </si>
  <si>
    <t>FY</t>
  </si>
  <si>
    <t>Entity Filer Category</t>
  </si>
  <si>
    <t>Smaller Reporting Company</t>
  </si>
  <si>
    <t>Entity Common Stock Shares Outstanding</t>
  </si>
  <si>
    <t>Entity Public Float</t>
  </si>
  <si>
    <t>Balance Sheets - USD ($)</t>
  </si>
  <si>
    <t>Jun. 30, 2015</t>
  </si>
  <si>
    <t>Dec. 31, 2013</t>
  </si>
  <si>
    <t>Dec. 31, 2012</t>
  </si>
  <si>
    <t>Dec. 31, 2011</t>
  </si>
  <si>
    <t>Dec. 31, 2010</t>
  </si>
  <si>
    <t>Current assets</t>
  </si>
  <si>
    <t>Cash and cash equivalents</t>
  </si>
  <si>
    <t>Prepaid expenses</t>
  </si>
  <si>
    <t>Prepaid taxes</t>
  </si>
  <si>
    <t>Total Current Assets</t>
  </si>
  <si>
    <t>Non-current Assets</t>
  </si>
  <si>
    <t>Deposits</t>
  </si>
  <si>
    <t>Total Non-Current Assets</t>
  </si>
  <si>
    <t>Total Assets</t>
  </si>
  <si>
    <t>Current Liabilities</t>
  </si>
  <si>
    <t>Taxes and other payables</t>
  </si>
  <si>
    <t>Wages payable</t>
  </si>
  <si>
    <t>Accrued expenses</t>
  </si>
  <si>
    <t>Total Current Liabilities</t>
  </si>
  <si>
    <t>Total Liabilities</t>
  </si>
  <si>
    <t>Commitment and contingencies</t>
  </si>
  <si>
    <t>Stockholders' Equity</t>
  </si>
  <si>
    <t>Common stock, $0.001 par value, 100,000,000 shares authorized; 98,405,005, 58,405,005, 38,405,005, 38,405,005, 8,791,267 and 27,312,515 shares issued and outstanding as of June 30, 2015, December 31, 2014, 2013, 2012, 2011, and 2010, respectively</t>
  </si>
  <si>
    <t>Additional paid in capital</t>
  </si>
  <si>
    <t>Accumulated deficit</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Common stock, shares outstanding</t>
  </si>
  <si>
    <t>Statements of Operations and Comprehensive Loss - USD ($)</t>
  </si>
  <si>
    <t>3 Months Ended</t>
  </si>
  <si>
    <t>6 Months Ended</t>
  </si>
  <si>
    <t>Income Statement [Abstract]</t>
  </si>
  <si>
    <t>Revenue</t>
  </si>
  <si>
    <t>Cost of revenue</t>
  </si>
  <si>
    <t>Gross profit</t>
  </si>
  <si>
    <t>Operating expenses:</t>
  </si>
  <si>
    <t>General and administrative expenses</t>
  </si>
  <si>
    <t>Impairment loss</t>
  </si>
  <si>
    <t>Total operating expenses</t>
  </si>
  <si>
    <t>Loss from operation</t>
  </si>
  <si>
    <t>Other income/(expenses)</t>
  </si>
  <si>
    <t>Total other expenses</t>
  </si>
  <si>
    <t>Loss before income taxes</t>
  </si>
  <si>
    <t>Provisions for income tax</t>
  </si>
  <si>
    <t>Net loss</t>
  </si>
  <si>
    <t>Other comprehensive income</t>
  </si>
  <si>
    <t>Other comprehensive loss - foreign currency translation adjustment</t>
  </si>
  <si>
    <t>Comprehensive loss</t>
  </si>
  <si>
    <t>Net loss per share</t>
  </si>
  <si>
    <t>Basic</t>
  </si>
  <si>
    <t>Diluted</t>
  </si>
  <si>
    <t>Weighted average shares outstanding</t>
  </si>
  <si>
    <t>Statements of Cash Flows - USD ($)</t>
  </si>
  <si>
    <t>Statement of Cash Flows [Abstract]</t>
  </si>
  <si>
    <t>Adjustments to reconcile net income to net cash from operations:</t>
  </si>
  <si>
    <t>Stock-based compensation</t>
  </si>
  <si>
    <t>Changes in operating assets and liabilities:</t>
  </si>
  <si>
    <t>Increase in prepaid taxes</t>
  </si>
  <si>
    <t>Increase in prepaid expense</t>
  </si>
  <si>
    <t>Increase in deposit</t>
  </si>
  <si>
    <t>Increase in wage payable</t>
  </si>
  <si>
    <t>Increase in taxes payable</t>
  </si>
  <si>
    <t>Increase in other payables</t>
  </si>
  <si>
    <t>(Decrease)/increase in accrued expense</t>
  </si>
  <si>
    <t>Increase in accounts payables and accruals</t>
  </si>
  <si>
    <t>Increase in taxes and other payables</t>
  </si>
  <si>
    <t>Net cash generated from/(used by) operating activities</t>
  </si>
  <si>
    <t>Cash flows from investing activities</t>
  </si>
  <si>
    <t>Net cash provided by investing activities</t>
  </si>
  <si>
    <t>Cash flows from financing activities</t>
  </si>
  <si>
    <t>Issuance of common stock</t>
  </si>
  <si>
    <t>Net cash provided by financing activities</t>
  </si>
  <si>
    <t>Net increase/(decrease) of cash and cash equivalents</t>
  </si>
  <si>
    <t>Cash &amp; cash equivalents at the beginning of year</t>
  </si>
  <si>
    <t>Cash &amp; cash equivalents at the end of year</t>
  </si>
  <si>
    <t>Supplementary information</t>
  </si>
  <si>
    <t>Interest received</t>
  </si>
  <si>
    <t>Interest paid</t>
  </si>
  <si>
    <t>Income taxes paid</t>
  </si>
  <si>
    <t>Statements of Cash Flows (Parenthetical)</t>
  </si>
  <si>
    <t>Dec. 31, 2014USD ($)Consultingfirmsshares</t>
  </si>
  <si>
    <t>Dec. 31, 2012USD ($)ConsultingfirmsConsultantsshares</t>
  </si>
  <si>
    <t>Dec. 31, 2011USD ($)Consultingfirmsshares</t>
  </si>
  <si>
    <t>Issuance of common stock for corporate advisory services, Shares | shares</t>
  </si>
  <si>
    <t>Issuance of common stock for corporate advisory services, Value | $</t>
  </si>
  <si>
    <t>Number of consulting firms</t>
  </si>
  <si>
    <t>Number of consultants | Consultants</t>
  </si>
  <si>
    <t>Statements of Stockholders' Equity/ (Deficiency) - USD ($)</t>
  </si>
  <si>
    <t>Total</t>
  </si>
  <si>
    <t>Common stock</t>
  </si>
  <si>
    <t>Retained earnings/ (Accumulated deficit)</t>
  </si>
  <si>
    <t>Accumulated other comprehensive income</t>
  </si>
  <si>
    <t>Beginning Balance at Jun. 30, 2010</t>
  </si>
  <si>
    <t>Beginning Balance, Shares at Jun. 30, 2010</t>
  </si>
  <si>
    <t>Exercise of stock options</t>
  </si>
  <si>
    <t>Exercise of stock options, Shares</t>
  </si>
  <si>
    <t>1 for 40 reverse split</t>
  </si>
  <si>
    <t>1 for 40 reverse split, Shares</t>
  </si>
  <si>
    <t>Share exchange agreement with Ding Neng Holdings and recapitalization</t>
  </si>
  <si>
    <t>Share exchange agreement with Ding Neng Holdings and recapitalization, Shares</t>
  </si>
  <si>
    <t>Ending Balance at Dec. 31, 2010</t>
  </si>
  <si>
    <t>Ending Balance, shares at Dec. 31, 2010</t>
  </si>
  <si>
    <t>Stock-based compensation, Shares</t>
  </si>
  <si>
    <t>Ending Balance at Dec. 31, 2011</t>
  </si>
  <si>
    <t>Ending Balance, shares at Dec. 31, 2011</t>
  </si>
  <si>
    <t>Issuance of shares for cash</t>
  </si>
  <si>
    <t>Issuance of shares for cash, Shares</t>
  </si>
  <si>
    <t>Ending Balance at Dec. 31, 2012</t>
  </si>
  <si>
    <t>Ending Balance, shares at Dec. 31, 2012</t>
  </si>
  <si>
    <t>Ending Balance at Dec. 31, 2013</t>
  </si>
  <si>
    <t>Ending Balance, shares at Dec. 31, 2013</t>
  </si>
  <si>
    <t>Ending Balance at Dec. 31, 2014</t>
  </si>
  <si>
    <t>Ending Balance, shares at Dec. 31, 2014</t>
  </si>
  <si>
    <t>Ending Balance at Jun. 30, 2015</t>
  </si>
  <si>
    <t>Company and Principal Business Activities</t>
  </si>
  <si>
    <t>The Company and Principal Business Activities [Abstract]</t>
  </si>
  <si>
    <t>THE COMPANY AND PRINCIPAL BUSINESS ACTIVITIES</t>
  </si>
  <si>
    <t>Note 1 – THE COMPANY AND PRINCIPAL BUSINESS ACTIVITIES China Bio-Energy Corp. (the “Company”), formerly known as China INSOnline Corp., was incorporated on December 23, 1988 as Lifequest Medical, Inc., a Delaware corporation. In June 2010, the Company ceased all operations conducted by its then subsidiaries: Ever Trend Investment Limited, Run Ze Yong Cheng (Beijing) Technology, San Teng Da Fei Technology, and Guang Hua Insurance Agency (“Ever Trend Group”); on January 27, 2015, the Company announced the completion of the disposition of the aforementioned subsidiaries. Accordingly, the Company has excluded the accounts of Ever Trend Group in these financial statements and the accompanying notes contained herein. On November 12, 2010, the Company entered into a share exchange agreement with Ding Neng Holdings Ltd, an investment holdings company incorporated in the British Virgin Islands (“Ding Neng Holdings”); the share exchange agreement was amended on December 6, 2010, where by the Company, under the share exchange agreement and its related amendment, would have contemplated acquiring 100% of Ding Neng Holdings in exchange for the issuance of 26,162,505 shares of the Company’s common stock, par value $0.001. Under the share exchange agreement, the Company would have contemplated owning and operating Ding Neng Holdings and Ding Neng Holdings’ directly, and indirectly held subsidiaries: Ding Neng Bio-technology Co., Ltd. (“Ding Neng HK”), Zhangzhou Fuhua Biomass Energy Technology Co., Ltd. (“WOFE”), and Ding Neng Bio-tech. Ding Neng HK was incorporated under the laws of Hong Kong on September 10, 2010. Ding Neng HK did not have any operations. Ding Neng HK has been delinquent with its annual regulatory filings in Hong Kong, and should be considered dormant and defunct. Ding Neng HK was wholly-owned by Ding Neng Holdings. Zhangzhou Fuhua Biomass Energy Technology Co., Ltd. (“WFOE”) was incorporated as a wholly-foreign owned entity under the laws of the People’s Republic of China (“PRC”), on November 2, 2010. WFOE was wholly-owned by Ding Neng HK. Ding Neng Bio-tech was incorporated under the laws of the PRC on December 8, 2006. It was located in Zhangzhou city Fujian Province of PRC. Ding Neng Bio-tech was engaged in the production, refinement and distribution of bio-diesel fuel in Southern China. Ding Neng Bio-tech operated a biodiesel manufacturing facility in Zhangzhou city. On October 28, 2010, WFOE and Ding Neng Bio-tech entered into a set of variable interest entity agreements that included: (1) a Consulting Service Agreement with Ding Neng Bio-tech, which entitled WFOE to receive substantially all of the economic benefits of Ding Neng Bio-tech in consideration for services provided by WFOE to Ding 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 These VIE Agreements granted effective control of Ding Neng Bio-tech to WFOE. On June 4, 2015, WFOE filed a civil action in Haicang District People’s Court of Xiamen, Fujian, PRC (the “Court”) against Ding Neng Bio-tech, alleging that the purposes of those certain executed VIE Agreements entered into by WFOE and Ding Neng Bio-Tech on October 28, 2010, had been frustrated, and that these VIE Agreements should be terminated. WFOE alleged that Ding Neng Bio-Tech did not make any payment of service fees to WFOE, and that Ding Neng Bio-Tech failed to perfect the security interest in the pledged stocks. On July 14, 2015, this case was settled via in-court mediation directed by the Court. As a result, WFOE and Ding Neng Bio-Tech entered into binding settlement (i) to terminate the VIE Agreements, (ii) that WFOE and Ding Neng Bio-Tech do not have any other disputes over this case, and (iii) that the litigation fee in the amount of RMB10,000 (approximately $1,610.5) would be borne by Ding Neng Bio-Tech. Ding Neng Holdings is delinquent with its regulatory filings and annual fees to the British Virgin Islands; accordingly, the Ding Neng Holdings should be considered dormant and defunct. Given that the Company has not been able to exercise effective control over Ding Neng Bio-Tech or to access Ding Neng Bio-tech’s financial information since 2011, and the VIE Agreements were terminated, the Company has excluded the accounts of Ding Neng Bio-Tech’s in these financial statements and the accompanying notes contained herein; the exclusion of such accounts is considered as a type two material subsequent event that occurred prior to the issuance of the financial statements but after the balance sheets dates that required material adjustments to the financial statements presented. Ding Neng Holdings is delinquent and defunct; the Company has determined that the Company was never registered as the sole shareholder of Ding Neng Holdings pursuant to the share exchange agreement dated November 12, 2010, and amended December 6, 2010; accordingly, the Company has excluded the accounts of Ding Neng and its subsidiaries in these financial statements and the accompanying notes as contained herein; the exclusion of such accounts is considered as a type two material subsequent event that occurred prior to the issuance of the financial statements but after the balance sheets dates that required material adjustments to the financial statements presented. The Company accounted for the issuance of shares to the shareholders of Ding Neng Holdings under the contemplated share exchange transaction as a recapitalization of the Company under reverse take-over accounting; accordingly, the Company’s historical stockholders’ equity has been retroactively restated to the first period presented; as a result of the Company not being updated to Ding Neng Holdings shareholder register, and that Ding Neng Holdings being defunct, the Company has written off all investments made in Ding Neng as loss on investment in subsidiary. In connection with the share exchange agreement with the shareholders of Ding Neng Holdings that contemplated the acquisition of Ding Neng Holdings and its subsidiaries, the Company elected to adopt the fiscal year used by Ding Neng Holdings, which was a calendar year; accordingly, the Company’s financial statements presented herein have been, and on a go-forward basis, will be prepared using a December 31 year end date, and each operating period will cover twelve full calendar months.</t>
  </si>
  <si>
    <t>1. The Company and Principal Business Activities China Bio-Energy Corp. (the “Company”), formerly known as China INSOnline Corp., was incorporated on December 23, 1988 as Lifequest Medical, Inc., a Delaware corporation. In June 2010, the Company ceased all operations conducted by its then subsidiaries: Ever Trend Investment Limited, Run Ze Yong Cheng (Beijing) Technology, San Teng Da Fei Technology, and Guang Hua Insurance Agency (“Ever Trend Group”); on January 27, 2015, the Company announced the completion of the disposition of the aforementioned subsidiaries. Accordingly, the Company has excluded the accounts of Ever Trend Group in these financial statements and the accompanying notes contained herein. On November 12, 2010, the Company entered into a share exchange agreement with Ding Neng Holdings Ltd, an investment holdings company incorporated in the British Virgin Islands (“Ding Neng Holdings”); the share exchange agreement was amended on December 6, 2010, where by the Company, under the share exchange agreement and its related amendment, would have contemplated acquiring 100% of Ding Neng Holdings in exchange for the issuance of 26,162,505 shares of the Company’s common stock, par value $0.001. Under the share exchange agreement, the Company would have contemplated owning and operating Ding Neng Holdings and Ding Neng Holdings’ directly, and indirectly held subsidiaries: Ding Neng Bio-technology Co., Ltd. (“Ding Neng HK”), Zhangzhou Fuhua Biomass Energy Technology Co., Ltd. (“WOFE”), and Ding Neng Bio-tech. Ding Neng HK was incorporated under the laws of Hong Kong on September 10, 2010. Ding Neng HK did not have any operations. Ding Neng HK has been delinquent with its annual regulatory filings in Hong Kong, and should be considered dormant and defunct. Ding Neng HK was wholly-owned by Ding Neng Holdings. Zhangzhou Fuhua Biomass Energy Technology Co., Ltd. (“WFOE”) was incorporated as a wholly-foreign owned entity under the laws of the People’s Republic of China (“PRC”), on November 2, 2010. WFOE was wholly-owned by Ding Neng HK. Ding Neng Bio-tech was incorporated under the laws of the PRC on December 8, 2006. It was located in Zhangzhou city Fujian Province of PRC. Ding Neng Bio-tech was engaged in the production, refinement and distribution of bio-diesel fuel in Southern China. Ding Neng Bio-tech operated a biodiesel manufacturing facility in Zhangzhou city. On October 28, 2010, WFOE and Ding Neng Bio-tech entered into a set of variable interest entity agreements that included: (1) a Consulting Service Agreement with Ding Neng Bio-tech, which entitled WFOE to receive substantially all of the economic benefits of Ding Neng Bio-tech in consideration for services provided by WFOE to Ding 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 These VIE Agreements granted effective control of Ding Neng Bio-tech to WFOE. On June 4, 2015, WFOE filed a civil action in
Haicang District People’s Court of Xiamen, Fujian, PRC (the “Court”) against Ding Neng Bio-tech, alleging that the purposes of those certain executed VIE Agreements entered into by WFOE and Ding Neng Bio-Tech on October 28, 2010, had been frustrated, and that these VIE Agreements should be terminated. WFOE alleged that Ding Neng Bio-Tech did not make any payment of service fees to WFOE, and that Ding Neng Bio-Tech failed to perfect the security interest in the pledged stocks. On July 14, 2015, this case was settled via in-court mediation directed by the Court. As a result, WFOE and Ding Neng Bio-Tech entered into binding settlement (i) to terminate the VIE Agreements, (ii) that WFOE and Ding Neng Bio-Tech do not have any other disputes over this case, and (iii) that the litigation fee in the amount of RMB10,000 (approximately $1,610.5) would be borne by Ding Neng Bio-Tech. Ding Neng Holdings is delinquent with its regulatory filings and annual fees to the British Virgin Islands; accordingly, the Ding Neng Holdings should be considered dormant and defunct. Given that the Company has not been able to exercise effective control over Ding Neng Bio-Tech or to access Ding Neng Bio-tech’s financial information since 2011, and the VIE Agreements were terminated, the Company has excluded the accounts of Ding Neng Bio-Tech’s in these financial statements and the accompanying notes contained herein; the exclusion of such accounts is considered as a type two material subsequent event that occurred prior to the issuance of the financial statements but after the balance sheets dates that required material adjustments to the financial statements presented. Ding Neng Holdings is delinquent and defunct; the Company has determined that the Company was never registered as the sole shareholder of Ding Neng Holdings pursuant to the share exchange agreement dated November 12, 2010, and amended December 6, 2010; accordingly, the Company has excluded the accounts of Ding Neng and its subsidiaries in these financial statements and the accompanying notes as contained herein; the exclusion of such accounts is considered as a type two material subsequent event that occurred prior to the issuance of the financial statements but after the balance sheets dates that required material adjustments to the financial statements presented. The Company accounted for the issuance of shares to the shareholders of Ding Neng Holdings under the contemplated share exchange transaction as a recapitalization of the Company under reverse take-over accounting; accordingly, the Company’s historical stockholders’ equity has been retroactively restated to the first period presented; as a result of the Company not being updated to Ding Neng Holdings shareholder register, and that Ding Neng Holdings being defunct, the Company has written off all investments made in Ding Neng as loss on investment in subsidiary. In connection with the share exchange agreement with the shareholders of Ding Neng Holdings that contemplated the acquisition of Ding Neng Holdings and its subsidiaries, the Company elected to adopt the fiscal year used by Ding Neng Holdings, which was a calendar year; accordingly, the Company’s financial statements presented herein have been, and on a go-forward basis, will be prepared using a December 31 year end date, and each operating period will cover twelve full calendar months.</t>
  </si>
  <si>
    <t>Summary of Significant Accounting Policies</t>
  </si>
  <si>
    <t>Summary of Significant Accounting Policies [Abstract]</t>
  </si>
  <si>
    <t>SUMMARY OF SIGNIFICANT ACCOUNTING POLICIES</t>
  </si>
  <si>
    <t xml:space="preserve">Note 2 - SUMMARY OF SIGNIFICANT ACCOUNTING POLICIES A. Basis of Presentation The accompanying financial statements have been prepared in conformity with accounting principles generally accepted in the United States of America (“US GAAP”). B.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D. Cash and cash equivalents The Company classifies the following instruments as cash and cash equivalents: cash on hand, unrestricted bank deposits, and all highly liquid investments purchased with original maturities of three months or less. E.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 F.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six months ended June 30, 2015 and 2014, no stock-based compensation has been recognized. G. Foreign currency translation The accompanying financial statements are presented in United States dollars. The functional currency of the Company is the Renminbi (RMB). The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Exchange Rates 6/30/2015 3/31/2015 12/31/2014 6/30/2014 3/31/2014 Year-end RMB : US$ exchange rate 6.0888 6.1091 6.1535 6.1552 6.1619 Average 12-month RMB : US$ exchange rate 6.1128 6.1358 6.1482 6.1397 6.1156 The RMB is not freely convertible into foreign currency and all foreign exchange transactions must take place through authorized institutions. No representation is made that the RMB amounts could have been, or could be, converted into US Dollar at the rates used in translation. H. Revenue recognition In accordance to FASB ASC 605-10, The Company recognizes revenue net of value added tax (VAT)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No return allowance is made as products returns are insignificant based on historical experience. Costs of distributing products to the Company’s customers are included in selling expenses. I Cost of revenue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J.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K. Comprehensive income Comprehensive income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 L.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identified material subsequent events that would require disclosure to the financial statements. M. Recent accounting pronouncements In May 2014, the FASB issued Accounting Standards Update ASU No. 2014-09, “Revenue from Contracts with Customers”,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 a contract with a customer, as well as enhanced disclosure requirements. ASU 2014-9 is effective for annual reporting periods beginning after December 15, 2016. Early adoption is not permitted. The adoption of ASC 2014-9 is not expected to have a material effect on the Company’s financial statements. In August 2014, the FASB issued Accounting Standards Update ASU No.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is currently reviewing the provisions of this ASU to determine if there will be any impact on the Company’s financial statements.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s. In April 2015, the FASB issued ASU No. 2015-03, “Simplifying the Presentation of Debt Issuance Costs”. The accounting guidance requires that debt issuance costs related to a recognized debt liability be reported on the Statements of Financial Condition as a direct deduction from the carrying amount of that debt liability. The guidance is effective for the Company retrospectively beginning in the first quarter of fiscal 2017 and early adoption is permitted. The adoption of this accounting guidance is not expected to have a material impact on the Company’s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adoption of this accounting guidance is not expected to have a material impact on the Company’s financial statements. As of June 30, 2015, except for the above, there are no recently issued accounting standards not yet adopted that would have a material effect on the Company’s financial statements. O. Unaudited Interim Financial Information These unaudited interim condensed financial statements have been prepared in accordance with GAAP for interim financial reporting The balance sheets and certain comparative information as of December 31, 2014 are derived from the audited financial statements and related notes for the year ended December 31, 2014 (“2014 Annual Financial Statements”), included in the Company’s 2014 Annual Report on Form 10-K. These unaudited interim financial statements should be read in conjunction with the 2014 Annual Financial Statements. P Fair Value of Financial Instruments ASC 825, Financial Instruments, requires that the Company discloses estimated fair values of financial instruments. The carrying am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June 30, 2015: Quoted in Active Significant Markets Other Significant for Identical Observable Unobservable Assets Inputs Inputs (Level 1) (Level 2) (Level 3) Total Financial assets: Cash $ 264,851 $ - $ - $ 264,851 Total financial assets $ 264,851 $ - $ - $ 264,851 As of December 31, 2014: Quoted in Active Significant Markets Other Significant for Identical Observable Unobservable Assets Inputs Inputs (Level 1) (Level 2) (Level 3) Total Financial assets: Cash $ 200 $ - $ - $ 200 Total financial assets $ 200 $ - $ - $ 200 </t>
  </si>
  <si>
    <t>2. Significant Accounting Policies
A. Basis of Presentation The accompanying financial statements have been prepared in conformity with accounting principles generally accepted in the United States of America (“US GAAP”).
B.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D. Cash and cash equivalents The Company classifies the following instruments as cash and cash equivalents: cash on hand, unrestricted bank deposits, and all highly liquid investments purchased with original maturities of three months or less.
E.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
F.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years ended December 31, 2014, 2013, 2012, and 2011, and for the six months ended December 31, 2010, the Company recognized stock-based compensation of $600,000; $0; $1,152,748; $2,068,439; and $0, respectively.
G. Foreign currency translation The accompanying financial statements are presented in United States dollars. The functional currency of the Company is the Renminbi (RMB). The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As of December 31,
Exchange Rates 2014 2013 2012 2011 2010
Year-end RMB : US$ exchange rate 6.15350 6.11400 6.31610 6.36470 6.61180
Average 12-month RMB : US$ exchange rate 6.14821 6.19817 6.31984 6.47351 6.77875 The RMB is not freely convertible into foreign currency and all foreign exchange transactions must take place through authorized institutions. No representation is made that the RMB amounts could have been, or could be, converted into US Dollar at the rates used in translation.
H. Revenue recognition In accordance to FASB ASC 605-10, The Company recognizes revenue net of value added tax (VAT)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No return allowance is made as products returns are insignificant based on historical experience. Costs of distributing products to the Company’s customers are included in selling expenses.
I. Cost of revenue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J.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K. Comprehensive income Comprehensive income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
L. Subsequent events The Company evaluates subsequent events that have occurred after the consolidated balance sheet date but before the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identified material subsequent events that would require disclosure to the financial statements.
M. Recent accounting pronouncements In May 2014, the FASB issued Accounting Standards Update ASU No. 2014-09, “Revenue from Contracts with Customers”,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 a contract with a customer, as well as enhanced disclosure requirements. ASU 2014-9 is effective for annual reporting periods beginning after December 15, 2016. Early adoption is not permitted. The adoption of ASC 2014-9 is not expected to have a material effect on the Company’s financial statements. In August 2014, the FASB issued Accounting Standards Update ASU No.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is currently reviewing the provisions of this ASU to determine if there will be any impact on the Company’s financial statements.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s. In April 2015, the FASB issued ASU No. 2015-03, “Simplifying the Presentation of Debt Issuance Costs”. The accounting guidance requires that debt issuance costs related to a recognized debt liability be reported on the Statements of Financial Condition as a direct deduction from the carrying amount of that debt liability. The guidance is effective for the Company retrospectively beginning in the first quarter of fiscal 2017 and early adoption is permitted. The adoption of this accounting guidance is not expected to have a material impact on the Company’s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adoption of this accounting guidance is not expected to have a material impact on the Company’s financial statements. As of December 31, 2014, except for the above, there are no recently issued accounting standards not yet adopted that would have a material effect on the Company’s financial statements.</t>
  </si>
  <si>
    <t>Accrued Expenses</t>
  </si>
  <si>
    <t>Accrued Expenses [Abstract]</t>
  </si>
  <si>
    <t>ACCRUED EXPENSES</t>
  </si>
  <si>
    <t xml:space="preserve">Note 3 – ACCRUED EXPENSES Accrued expenses consisted of the followings as of June 30, 2015 and December 31, 2014: June 30, December 31, Audit Fee $ 100,000 $ 150,000 Legal Fee 50,000 100,000 $ 150,000 $ 250,000 </t>
  </si>
  <si>
    <t xml:space="preserve">3. Accrued Expenses Accrued expenses consisted of the followings as of December 31, 2014, 2013, 2012, 2011, and 2010: As of December 31, 2014 2013 2012 2011 2010 Audit Fee $ 150,000 $ 112,500 $ 75,000 $ 37,500 $ - Legal Fee 100,000 75,000 50,000 25,000 - $ 250,000 $ 187,500 $ 125,000 $ 62,500 $ - </t>
  </si>
  <si>
    <t>Taxes and Other Payables</t>
  </si>
  <si>
    <t>Taxes and Other Payables [Abstract]</t>
  </si>
  <si>
    <t>TAXES AND OTHER PAYABLES</t>
  </si>
  <si>
    <t xml:space="preserve">Note 4 – TAXES AND OTHER PAYABLES Taxes and other payables consisted of the followings as of June 30, 2015 and December 31, 2014: June 30, December 31, Franchise Tax $ 900,000 $ 720,000 Interest and Penalties 476,565 324,000 $ 1,376,565 $ 1,044,000 </t>
  </si>
  <si>
    <t>4. Taxes and Other Payables Taxes and other payables consisted of the followings as of December 31, 2014, 2013, 2012, 2011, and 2010: As of December 31, 2014 2013 2012 2011 2010 Franchise Tax $ 720,000 $ 540,000 $ 360,000 $ 180,000 $ - Interest and Penalties 324,000 194,400 97,200 32,400 - $ 1,044,000 $ 734,400 $ 457,200 $ 212,400 $ -</t>
  </si>
  <si>
    <t>General and Administrative Expenses</t>
  </si>
  <si>
    <t>General and Administrative Expenses [Abstract]</t>
  </si>
  <si>
    <t>GENERAL AND ADMINISTRATIVE EXPENSES</t>
  </si>
  <si>
    <t xml:space="preserve">Note 5 – GENERAL AND ADMINISTRATIVE EXPENSES General and Administrative Expenses consisted of the followings for the six months period ended June 30, 2015 and 2014 For the six months period ended June 30, 2015 2014 Audit Fee $ - $ 18,750 Bank charges 55 - Consulting Fee 40,000 - Franchise Tax 180,000 180,000 Insurance 1,186 - Interest and Penalties 154,608 129,600 Legal Fee - 12,500 Office expense 556 - Other expense 2,027 - Professional fee 4,050 - Rental expense 22,747 - Salaries and
wages 62,977 - Stock transfer fee 2,672 - $ 470,878 $ 340,850 </t>
  </si>
  <si>
    <t>5. General and Administrative Expenses General and Administrative Expenses consisted of the followings for the years ended December 31, 2014, 2013, 2012, and 2011, and for the six months ended 2010: For the years ended December 31, For the six months ended December 31, 2014 2013 2012 2011 2010 Audit Fee $ 37,500 $ 37,500 $ 37,500 $ 37,500 $ - Consulting Fee - - 132,000 - - Franchise Tax 180,000 180,000 180,000 180,000 - Interest and Penalties 129,600 97,200 64,800 32,400 - Legal Fee 25,000 25,000 25,000 25,000 - Other Expense - 14,780 3,462 - 150 Stock Compensation 600,000 - 1,152,748 2,068,439 - $ 972,100 $ 354,480 $ 1,595,510 $ 2,343,339 $ 150</t>
  </si>
  <si>
    <t>Stockholders' Equity [Abstract]</t>
  </si>
  <si>
    <t>STOCKHOLDERS' EQUITY</t>
  </si>
  <si>
    <t>Note 6 – STOCKHOLDERS’ EQUITY (a) Common stock As of June 30, 2015 and December 31, 2014, the Company has 100,000,000 shares of common stock authorized, 98,405,005 and 58,405,005 shares issued and outstanding at par value of $0.001 per share. For the six months ended June 30, 2015, the Company issued 40,000,000 shares to an selected consultant at $0.0125 per share.</t>
  </si>
  <si>
    <t>Income Taxes</t>
  </si>
  <si>
    <t>Income Taxes [Abstract]</t>
  </si>
  <si>
    <t>Note 7 – INCOME TAXES The Company was incorporated in the United States of America (“USA”). The Company does not generate any net income from its operations for the six months ended June 30, 2015 and 20114 The provision for income taxes consists of the following: For the six months ended Current: 2015 2014 USA $ - $ - Deferred: USA - - Provision for income taxes - - The reconciliation of USA statutory income tax rate to the Company’s effective income tax rate is as follows: For the six months ended 2015 2014 Income tax at USA statutory rate of 34% $ - $ - Others - - Provision for income taxes - - Uncertain Tax Positions Interest associated with unrecognized tax benefits are classified as income tax, and penalties are classified in selling, general and administrative expenses in the statements of operations. For the six months ended June 30, 2015 and 2014, the Company had no unrecognized tax benefits and related interest and penalties expenses. Currently, the Company is not subject to examination by major tax jurisdictions. Deferred Income Tax Benefits Deferred income tax benefits arise from temporary differences between the tax basis of assets and liabilities and their reported amounts in the financial statements, which will result in taxable or deductible amounts in the future. In evaluating the Company’s ability to recover the deferred tax assets, th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that the Company is using to manage the underlying businesses. As of June 30, 2015 and December 31, 2014, management was uncertain as to whether or not the Company would be able to utilize the potential deferred tax assets arising from net operating losses` since the Company is not currently generating any revenue; accordingly, the Company has not recognized a deferred tax assets.</t>
  </si>
  <si>
    <t>6. Income Taxes The Company was incorporated in the United States of America (“USA”). The Company does not generate any net income from its operations for the years ended December 31, 2014, 2013, 2012, 2011 and 2010. The provision for income taxes consists of the following: For the years ended December 31, For the six months ended December 31, Current: 2014 2013 2012 2011 2010 USA $ - $ - $ - $ - $ - Deferred: USA - - - - - Provision for income taxes - - - - - The reconciliation of USA statutory income tax rate to the Company’s effective income tax rate is as follows: For the years ended December 31, For the six months ended December 31, 2014 2013 2012 2011 2010 Income tax at USA statutory rate of 34% $ - $ - $ - $ - $ - Others - - - - - Provision for income taxes - - - - - Uncertain Tax Positions Interest associated with unrecognized tax benefits are classified as income tax, and penalties are classified in selling, general and administrative expenses in the statements of operations. For the years ended December 31, 2014, 2013, 2012, 2011, and 2010, the Company had no unrecognized tax benefits and related interest and penalties expenses. Currently, the Company is not subject to examination by major tax jurisdictions. Deferred Income Tax Benefits Deferred income tax benefits arise from temporary differences between the tax basis of assets and liabilities and their reported amounts in the financial statements, which will result in taxable or deductible amounts in the future. In evaluating the Company’s ability to recover the deferred tax assets, th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that the Company is using to manage the underlying businesses. As of December 31, 2014, 2013, 2012, 2011, and 2010, management was uncertain as to whether or not the Company would be able to utilize the potential deferred tax assets arising from net operating losses` since the Company is not currently generating any revenue; accordingly, the Company has not recognized a deferred tax assets.</t>
  </si>
  <si>
    <t>Earnings Per Share</t>
  </si>
  <si>
    <t>Earnings Per Share [Abstract]</t>
  </si>
  <si>
    <t>EARNINGS PER SHARE</t>
  </si>
  <si>
    <t>Note 8 – EARNINGS PER SHARE Basic loss per common share from operations attributable to the Company is based on the weighted-average common shares outstanding during the relevant period. Diluted loss per common share from continuing operations attributable to the Company is based on the weighted-average common shares outstanding during the relevant period adjusted for the dilutive effect of share-based awards. The Company did not have significant share-based awards outstanding that were antidilutive and not included in the calculation of diluted loss per common share from operations attributable to the Company for the six months ended June 30, 2015 and 2014. The following table sets forth the computation of basic and diluted earnings per share of common stock: Three Months Ended Six Months Ended 2015 2014 2015 2014 Basic loss per share: Numerator: Net loss used in computing basic earnings per share $ (79,591 ) $ (15,625 ) $ (470,878 ) $ (340,850 ) Denominator: Weighted average common shares outstanding 98,405,005 38,405,005 94,668,741 38,405,005 Basic loss per share $ (0.00 ) $ (0.00 ) $ (0.00 ) $ (0.01 ) Diluted earnings per share: Numerator: Net loss used in computing diluted loss per share $ (79,591 ) $ (15,625 ) $ (470,878 ) $ (340,850 ) Denominator: Weighted average common shares outstanding 98,405,005 38,405,005 94,668,741 38,405,005 Diluted loss per share $ (0.00 ) $ (0.00 ) $ (0.00 ) $ (0.01 ) Dilutive securities having an anti-dilutive effect on diluted (loss) earnings per share are excluded from the calculation.</t>
  </si>
  <si>
    <t xml:space="preserve">7. Net Loss per Share Basic loss per common share from operations attributable to the Company is based on the weighted-average common shares outstanding during the relevant period. Diluted loss per common share from continuing operations attributable to the Company is based on the weighted-average common shares outstanding during the relevant period adjusted for the dilutive effect of share-based awards. The Company did not have significant share-based awards outstanding that were antidilutive and not included in the calculation of diluted loss per common share from operations attributable to the Company for the years ended December 31, 2014, 2013, 2012, and 2011, and for the six months ended 2010. The following table provides a reconciliation of the numerators and denominators used to determine basic and diluted income per common share from continuing operations attributable to the Company: For the years ended December 31, For the six 2014 2013 2012 2011 2010 Numerator Net Loss $ (971,900 ) $ (354,480 ) $ (1,595,510 ) $ (2,343,097 ) $ (9,742,807 ) Denominator Weighted-average common shares outstanding, basic 44,103,635 38,405,005 33,722,846 28,329,640 27,194,159 Potentially Dilutive Securities: Addition to Common Stock from Exercise of Stock option - - - - 12,323 Weighted-average common shares outstanding, diluted 44,103,635 38,405,005 33,722,846 28,329,640 27,206,482 Loss per common share Basic $ (0.02 ) $ (0.01 ) $ (0.05 ) $ (0.08 ) $ (0.36 ) Diluted $ (0.02 ) $ (0.01 ) $ (0.05 ) $ (0.08 ) $ (0.36 ) </t>
  </si>
  <si>
    <t>Risks Concentration</t>
  </si>
  <si>
    <t>Risks Concentration [Abstract]</t>
  </si>
  <si>
    <t>8. Risks Concentration For the years ended December 31, 2014, 2013, 2012, and 2011, and for the six months ended 2010, the Company does not generate any income and no risk is occurred during the years.</t>
  </si>
  <si>
    <t>Financial Instruments</t>
  </si>
  <si>
    <t>Financial Instruments [Abstract]</t>
  </si>
  <si>
    <t xml:space="preserve">9.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December 31, 2014: Quoted in Active Significant Markets Other Significant for Identical Observable Unobservable Assets Inputs Inputs (Level 1) (Level 2) (Level 3) Total Financial assets: Cash $ 200 $ - $ - $ 200 Total financial assets $ 200 $ - $ - $ 200 As of December 31, 2013: Quoted in Active Significant Markets Other Significant for Identical Observable Unobservable Assets Inputs Inputs (Level 1) (Level 2) (Level 3) Total Financial assets: Cash $ - $ - $ - $ - Total financial assets $ - $ - $ - $ - As of December 31, 2012: Quoted in Active Significant Markets Other Significant for Identical Observable Unobservable Assets Inputs Inputs (Level 1) (Level 2) (Level 3) Total Financial assets: Cash $ 14,780 $ - $ - $ 14,780 Total financial assets $ 14,780 $ - $ - $ 14,780 As of December 31, 2011: Quoted in Active Significant Markets Other Significant for Identical Observable Unobservable Assets Inputs Inputs (Level 1) (Level 2) (Level 3) Total Financial assets: Cash $ 242 $ - $ - $ 242 Total financial assets $ 242 $ - $ - $ 242 As of December 31, 2010: Quoted in Active Significant Markets Other Significant for Identical Observable Unobservable Assets Inputs Inputs (Level 1) (Level 2) (Level 3) Total Financial assets: Cash $ - $ - $ - $ - Total financial assets $ - $ - $ - $ - </t>
  </si>
  <si>
    <t>Commitments</t>
  </si>
  <si>
    <t>Commitments [Abstract]</t>
  </si>
  <si>
    <t>COMMITMENTS</t>
  </si>
  <si>
    <t>Note 11 – COMMITMENTS On January 15, 2015, the Company entered into a lease agreement for office space in New York. The monthly rental expense is approximately $2,831. The contract expires on January 31, 2016. The Company made a rental deposit of $4,700. At June 30, 2015, the Company’s outstanding lease commitments for 2015 and 2016 were $20,573 and $2,939, respectively.</t>
  </si>
  <si>
    <t>10. Commitments On January 15, 2015, the Company entered into a lease agreement for office space in New York. The monthly rental expense is approximately $2,831. The contract expires on January 31, 2016. The Company made a rental deposit of $4,700. The Company’s outstanding lease commitments for 2015 and 2016 are $33,875 and $2,939, respectively.</t>
  </si>
  <si>
    <t>Subsequent Events</t>
  </si>
  <si>
    <t>Subsequent Events [Abstract]</t>
  </si>
  <si>
    <t>SUBSEQUENT EVENTS</t>
  </si>
  <si>
    <t>Note 9 – SUBSEQUENT EVENTS No significant event occurred from June 30, 2015 to the date these financial statements are filed with the Securities Exchange Commission that would have a material impact on the Company’s financial statements.</t>
  </si>
  <si>
    <t>11. Subsequent Events (i) Termination of VIE agreement On June 4, 2015, the Company, through its subsidiary Zhangzhou Fuhua Biomass Energy Technology Co., Ltd. (“WFOE”), filed a civil action in Haicang District People’s Court of Xiamen, Fujian, PRC (the “Court”) against Ding Neng Bio-tech, alleging that the purposes of those certain executed VIE Agreements entered into by WFOE and Ding Neng Bio-Tech on October 28, 2010 had been frustrated, and that these VIE Agreements should be terminated. WFOE alleged that Ding Neng Bio-Tech did not make any payment of service fees to WFOE, and that Ding Neng Bio-Tech failed to perfect the security interest in the pledged stocks. On July 14, 2015, this case was settled via in-court mediation directed by the Court. As a result, WFOE and Ding Neng Bio-Tech entered into a binding settlement (i) to terminate the VIE Agreements, (ii) that WFOE and Ding Neng Bio-Tech do not have any other disputes over this case, and (iii) that the litigation fee in the amount of RMB10,000 (approximately $1,610.5) would be borne by Ding Neng Bio-Tech. Given that the Company has not been able to exercise effective control over Ding Neng Bio-Tech or access to Ding Neng Bio-tech’s financial information since 2011, and the VIE agreements were terminated, the Company has excluded the accounts of Ding Neng Bio-Tech’s in these consolidated financial statements and accompanying notes contained herein; the exclusion of such accounts is considered as a type two material subsequent event that occurred prior to the issuance of the financial statements but after the balance sheets dates that required material adjustments to the consolidated financial statements presented. (ii) Delinquent of statutory filings of certain subsidiaries Ding Neng Holdings is delinquent with its regulatory filings and annual fees to the British Virgin Islands; accordingly, Ding Neng Holdings should be considered dormant and defunct. Ding Neng Holdings is delinquent and defunct. The Company has also determined that the Company has not been registered as the sole shareholder of Ding Neng Holdings pursuant to the share exchange agreement dated November 12, 2010, which was amended on December 6, 2010; accordingly, the Company has excluded the accounts of Ding Neng and its subsidiaries in these consolidated financial statements and accompanying notes as contained herein. The exclusion of such accounts is considered as a type two material subsequent event that occurred prior to the issuance of the financial statements but after the balance sheets dates that required material adjustments to the consolidated financial statements presented. Accordingly, the Company has written off all investments made in Ding Neng Holdings as loss on investment in subsidiary.</t>
  </si>
  <si>
    <t>Going Concern Uncertainties</t>
  </si>
  <si>
    <t>Going Concern Uncertainties [Abstract]</t>
  </si>
  <si>
    <t>GOING CONCERN UNCERTAINTIES</t>
  </si>
  <si>
    <t>Note 10 – GOING CONCERN UNCERTAINTIES These financial statements have been prepared assuming that Company will continue as a going concern, which contemplates the realization of assets and the discharge of liabilities in the normal course of business for the foreseeable future. As of June 30, 2015, the Company had accumulated deficits of $15,478,522 and working capital deficit of current liabilities exceeding current assets by $1,264,378 due to the substantial losses in operation in previous years/periods. Management’s plan to support the Company in operations and to maintain its business strategy is to raise funds through public and private offerings and to rely on officers and directors to perform essential functions with minimal compensation. If we do not raise all of the money we need from public or private offerings, we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12. Going Concern Uncertainties These financial statements have been prepared assuming that Company will continue as a going concern, which contemplates the realization of assets and the discharge of liabilities in the normal course of business for the foreseeable future. As of December 31, 2014, the Company had accumulated deficits of $15,007,644 and working capital deficit of current liabilities exceeding current assets by $1,293,800 due to the substantial losses in operation in previous years. Management’s plan to support the Company in operations and to maintain its business strategy is to raise funds through public and private offerings and to rely on officers and directors to perform essential functions with minimal compensation. If we do not raise all of the money we need from public or private offerings, we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 (Policies)</t>
  </si>
  <si>
    <t>Basis of Presentation</t>
  </si>
  <si>
    <t>A. Basis of Presentation The accompanying financial statements have been prepared in conformity with accounting principles generally accepted in the United States of America (“US GAAP”).</t>
  </si>
  <si>
    <t>Use of estimates</t>
  </si>
  <si>
    <t>B.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Contingencies</t>
  </si>
  <si>
    <t>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D. Cash and cash equivalents The Company classifies the following instruments as cash and cash equivalents: cash on hand, unrestricted bank deposits, and all highly liquid investments purchased with original maturities of three months or less.</t>
  </si>
  <si>
    <t>Income taxes</t>
  </si>
  <si>
    <t>E.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t>
  </si>
  <si>
    <t>F.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six months ended June 30, 2015 and 2014, no stock-based compensation has been recognized.</t>
  </si>
  <si>
    <t>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years ended December 31, 2014, 2013, 2012, and 2011, and for the six months ended December 31, 2010, the Company recognized stock-based compensation of $600,000; $0; $1,152,748; $2,068,439; and $0, respectively.</t>
  </si>
  <si>
    <t>Foreign currency translation</t>
  </si>
  <si>
    <t>G. Foreign currency translation The accompanying financial statements are presented in United States dollars. The functional currency of the Company is the Renminbi (RMB). The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Exchange Rates 6/30/2015 3/31/2015 12/31/2014 6/30/2014 3/31/2014 Year-end RMB : US$ exchange rate 6.0888 6.1091 6.1535 6.1552 6.1619 Average 12-month RMB : US$ exchange rate 6.1128 6.1358 6.1482 6.1397 6.1156 The RMB is not freely convertible into foreign currency and all foreign exchange transactions must take place through
authorized institutions. No representation is made that the RMB amounts could have been, or could be, converted into US Dollar at the rates used in translation.</t>
  </si>
  <si>
    <t>G. Foreign currency translation The accompanying financial statements are presented in United States dollars. The functional currency of the Company is the Renminbi (RMB). The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 As of December 31, Exchange Rates 2014 2013 2012 2011 2010 Year-end RMB : US$ exchange rate 6.15350 6.11400 6.31610 6.36470 6.61180 Average 12-month RMB : US$ exchange rate 6.14821 6.19817 6.31984 6.47351 6.77875 The RMB is not freely convertible into foreign currency and all foreign exchange transactions must take place through authorized institutions. No representation is made that the RMB amounts could have been, or could be, converted into US Dollar at the rates used in translation.</t>
  </si>
  <si>
    <t>Revenue recognition</t>
  </si>
  <si>
    <t>H. Revenue recognition In accordance to FASB ASC 605-10, The Company recognizes revenue net of value added tax (VAT)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No return allowance is made as products returns are insignificant based on historical experience. Costs of distributing products to the Company’s customers are included in selling expenses.</t>
  </si>
  <si>
    <t>I Cost of revenue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I. Cost of revenue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Earnings per share</t>
  </si>
  <si>
    <t>J.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t>
  </si>
  <si>
    <t>Comprehensive income</t>
  </si>
  <si>
    <t>K. Comprehensive income Comprehensive income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t>
  </si>
  <si>
    <t>Subsequent events</t>
  </si>
  <si>
    <t>L.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identified material subsequent events that would require disclosure to the financial statements.</t>
  </si>
  <si>
    <t>L. Subsequent events The Company evaluates subsequent events that have occurred after the consolidated balance sheet date but before the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identified material subsequent events that would require disclosure to the financial statements.</t>
  </si>
  <si>
    <t>Recent accounting pronouncements</t>
  </si>
  <si>
    <t>M. Recent accounting pronouncements In May 2014, the FASB issued Accounting Standards Update ASU No. 2014-09, “Revenue from Contracts with Customers”,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 a contract with a customer, as well as enhanced disclosure requirements. ASU 2014-9 is effective for annual reporting periods beginning after December 15, 2016. Early adoption is not permitted. The adoption of ASC 2014-9 is not expected to have a material effect on the Company’s financial statements. In August 2014, the FASB issued Accounting Standards Update ASU No.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is currently reviewing the provisions of this ASU to determine if there will be any impact on the Company’s financial statements.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s. In April 2015, the FASB issued ASU No. 2015-03, “Simplifying the Presentation of Debt Issuance Costs”. The accounting guidance requires that debt issuance costs related to a recognized debt liability be reported on the Statements of Financial Condition as a direct deduction from the carrying amount of that debt liability. The guidance is effective for the Company retrospectively beginning in the first quarter of fiscal 2017 and early adoption is permitted. The adoption of this accounting guidance is not expected to have a material impact on the Company’s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adoption of this accounting guidance is not expected to have a material impact on the Company’s financial statements. As of June 30, 2015, except for the above, there are no recently issued accounting standards not yet adopted that would have a material effect on the Company’s financial statements.</t>
  </si>
  <si>
    <t>M. Recent accounting pronouncements In May 2014, the FASB issued Accounting Standards Update ASU No. 2014-09, “Revenue from Contracts with Customers”,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 a contract with a customer, as well as enhanced disclosure requirements. ASU 2014-9 is effective for annual reporting periods beginning after December 15, 2016. Early adoption is not permitted. The adoption of ASC 2014-9 is not expected to have a material effect on the Company’s financial statements. In August 2014, the FASB issued Accounting Standards Update ASU No.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is currently reviewing the provisions of this ASU to determine if there will be any impact on the Company’s financial statements.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s. In April 2015, the FASB issued ASU No. 2015-03, “Simplifying the Presentation of Debt Issuance Costs”. The accounting guidance requires that debt issuance costs related to a recognized debt liability be reported on the Statements of Financial Condition as a direct deduction from the carrying amount of that debt liability. The guidance is effective for the Company retrospectively beginning in the first quarter of fiscal 2017 and early adoption is permitted. The adoption of this accounting guidance is not expected to have a material impact on the Company’s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adoption of this accounting guidance is not expected to have a material impact on the Company’s financial statements. As of December 31, 2014, except for the above, there are no recently issued accounting standards not yet adopted that would have a material effect on the Company’s financial statements.</t>
  </si>
  <si>
    <t>Unaudited Interim Financial Information</t>
  </si>
  <si>
    <t>O. Unaudited Interim Financial Information These unaudited interim condensed financial statements have been prepared in accordance with GAAP for interim financial reporting The balance sheets and certain comparative information as of December 31, 2014 are derived from the audited financial statements and related notes for the year ended December 31, 2014 (“2014 Annual Financial Statements”), included in the Company’s 2014 Annual Report on Form 10-K. These unaudited interim financial statements should be read in conjunction with the 2014 Annual Financial Statements.</t>
  </si>
  <si>
    <t>Fair Value of Financial Instruments</t>
  </si>
  <si>
    <t xml:space="preserve">P Fair Value of Financial Instruments ASC 825, Financial Instruments, requires that the Company discloses estimated fair values of financial instruments. The carrying am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June 30, 2015: Quoted in Active Significant Markets Other Significant for Identical Observable Unobservable Assets Inputs Inputs (Level 1) (Level 2) (Level 3) Total Financial assets: Cash $ 264,851 $ - $ - $ 264,851 Total financial assets $ 264,851 $ - $ - $ 264,851 As of December 31, 2014: Quoted in Active Significant Markets Other Significant for Identical Observable Unobservable Assets Inputs Inputs (Level 1) (Level 2) (Level 3) Total Financial assets: Cash $ 200 $ - $ - $ 200 Total financial assets $ 200 $ - $ - $ 200 </t>
  </si>
  <si>
    <t>Summary of Significant Accounting Policies (Tables)</t>
  </si>
  <si>
    <t>Shedule of foreign currency translation exchange rates to assets and liabilities</t>
  </si>
  <si>
    <t xml:space="preserve">Exchange Rates 6/30/2015 3/31/2015 12/31/2014 6/30/2014 3/31/2014 Year-end RMB : US$ exchange rate 6.0888 6.1091 6.1535 6.1552 6.1619 Average 12-month RMB : US$ exchange rate 6.1128 6.1358 6.1482 6.1397 6.1156 </t>
  </si>
  <si>
    <t xml:space="preserve"> As of December 31, Exchange Rates 2014 2013 2012 2011 2010 Year-end RMB : US$ exchange rate 6.15350 6.11400 6.31610 6.36470 6.61180 Average 12-month RMB : US$ exchange rate 6.14821 6.19817 6.31984 6.47351 6.77875 </t>
  </si>
  <si>
    <t>Schedule of fair value financial assets and liabilities</t>
  </si>
  <si>
    <t xml:space="preserve">As of June 30, 2015: Quoted in Active Significant Markets Other Significant for Identical Observable Unobservable Assets Inputs Inputs (Level 1) (Level 2) (Level 3) Total Financial assets: Cash $ 264,851 $ - $ - $ 264,851 Total financial assets $ 264,851 $ - $ - $ 264,851 As of December 31, 2014: Quoted in Active Significant Markets Other Significant for Identical Observable Unobservable Assets Inputs Inputs (Level 1) (Level 2) (Level 3) Total Financial assets: Cash $ 200 $ - $ - $ 200 Total financial assets $ 200 $ - $ - $ 200 </t>
  </si>
  <si>
    <t>Accrued Expenses (Tables)</t>
  </si>
  <si>
    <t>Schedule of accrued expenses</t>
  </si>
  <si>
    <t xml:space="preserve"> June 30, December 31, Audit Fee $ 100,000 $ 150,000 Legal Fee 50,000 100,000 $ 150,000 $ 250,000 </t>
  </si>
  <si>
    <t xml:space="preserve"> As of December 31, 2014 2013 2012 2011 2010 Audit Fee $ 150,000 $ 112,500 $ 75,000 $ 37,500 $ - Legal Fee 100,000 75,000 50,000 25,000 - $ 250,000 $ 187,500 $ 125,000 $ 62,500 $ - </t>
  </si>
  <si>
    <t>Taxes and Other Payables (Tables)</t>
  </si>
  <si>
    <t>Schedule of taxes and other payables</t>
  </si>
  <si>
    <t xml:space="preserve"> June 30, December 31, Franchise Tax $ 900,000 $ 720,000 Interest and Penalties 476,565 324,000 $ 1,376,565 $ 1,044,000 </t>
  </si>
  <si>
    <t xml:space="preserve">As of December 31, 2014 2013 2012 2011 2010 Franchise Tax $ 720,000 $ 540,000 $ 360,000 $ 180,000 $ - Interest and Penalties 324,000 194,400 97,200 32,400 - $ 1,044,000 $ 734,400 $ 457,200 $ 212,400 $ - </t>
  </si>
  <si>
    <t>General and Administrative Expenses (Tables)</t>
  </si>
  <si>
    <t>Schedule of general and administrative expenses</t>
  </si>
  <si>
    <t xml:space="preserve"> For the six months period ended June 30, 2015 2014 Audit Fee $ - $ 18,750 Bank charges 55 - Consulting Fee 40,000 - Franchise Tax 180,000 180,000 Insurance 1,186 - Interest and Penalties 154,608 129,600 Legal Fee - 12,500 Office expense 556 - Other expense 2,027 - Professional fee 4,050 - Rental expense 22,747 - Salaries and wages 62,977 - Stock transfer fee 2,672 - $ 470,878 $ 340,850 </t>
  </si>
  <si>
    <t xml:space="preserve"> For the years ended December 31, For the six months ended December 31, 2014 2013 2012 2011 2010 Audit Fee $ 37,500 $ 37,500 $ 37,500 $ 37,500 $ - Consulting Fee - - 132,000 - - Franchise Tax 180,000 180,000 180,000 180,000 - Interest and Penalties 129,600 97,200 64,800 32,400 - Legal Fee 25,000 25,000 25,000 25,000 - Other Expense - 14,780 3,462 - 150 Stock Compensation 600,000 - 1,152,748 2,068,439 - $ 972,100 $ 354,480 $ 1,595,510 $ 2,343,339 $ 150</t>
  </si>
  <si>
    <t>Income Taxes (Tables)</t>
  </si>
  <si>
    <t>Schedule of provision for income taxe</t>
  </si>
  <si>
    <t xml:space="preserve"> For the six months ended Current: 2015 2014 USA $ - $ - Deferred: USA - - Provision for income taxes - - </t>
  </si>
  <si>
    <t xml:space="preserve"> For the years ended December 31, For the six months ended December 31, Current: 2014 2013 2012 2011 2010 USA $ - $ - $ - $ - $ - Deferred: USA - - - - - Provision for income taxes - - - - - </t>
  </si>
  <si>
    <t>Schedule of reconciliation of USA statutory income tax rate</t>
  </si>
  <si>
    <t xml:space="preserve"> For the six months ended 2015 2014 Income tax at USA statutory rate of 34% $ - $ - Others - - Provision for income taxes - - </t>
  </si>
  <si>
    <t xml:space="preserve"> For the years ended December 31, For the six months ended December 31, 2014 2013 2012 2011 2010 Income tax at USA statutory rate of 34% $ - $ - $ - $ - $ - Others - - - - - Provision for income taxes - - - - - </t>
  </si>
  <si>
    <t>Earnings Per Share (Tables)</t>
  </si>
  <si>
    <t>Schedule of computation of basic and diluted earnings per share of common stock</t>
  </si>
  <si>
    <t xml:space="preserve"> Three Months Ended Six Months Ended 2015 2014 2015 2014 Basic loss per share: Numerator: Net loss used in computing basic earnings per share $ (79,591 ) $ (15,625 ) $ (470,878 ) $ (340,850 ) Denominator: Weighted average common shares outstanding 98,405,005 38,405,005 94,668,741 38,405,005 Basic loss per share $ (0.00 ) $ (0.00 ) $ (0.00 ) $ (0.01 ) Diluted earnings per share: Numerator: Net loss used in computing diluted loss per share $ (79,591 ) $ (15,625 ) $ (470,878 ) $ (340,850 ) Denominator: Weighted average common shares outstanding 98,405,005 38,405,005 94,668,741 38,405,005 Diluted loss per share $ (0.00 ) $ (0.00 ) $ (0.00 ) $ (0.01 )</t>
  </si>
  <si>
    <t xml:space="preserve"> For the years ended December 31, For the six 2014 2013 2012 2011 2010 Numerator Net Loss $ (971,900 ) $ (354,480 ) $ (1,595,510 ) $ (2,343,097 ) $ (9,742,807 ) Denominator Weighted-average common shares outstanding, basic 44,103,635 38,405,005 33,722,846 28,329,640 27,194,159 Potentially Dilutive Securities: Addition to Common Stock from Exercise of Stock option - - - - 12,323 Weighted-average common shares outstanding, diluted 44,103,635 38,405,005 33,722,846 28,329,640 27,206,482 Loss per common share Basic $ (0.02 ) $ (0.01 ) $ (0.05 ) $ (0.08 ) $ (0.36 ) Diluted $ (0.02 ) $ (0.01 ) $ (0.05 ) $ (0.08 ) $ (0.36 ) </t>
  </si>
  <si>
    <t>Financial Instruments (Tables)</t>
  </si>
  <si>
    <t xml:space="preserve"> As of December 31, 2014: Quoted in Active Significant Markets Other Significant for Identical Observable Unobservable Assets Inputs Inputs (Level 1) (Level 2) (Level 3) Total Financial assets: Cash $ 200 $ - $ - $ 200 Total financial assets $ 200 $ - $ - $ 200 As of December 31, 2013: Quoted in Active Significant Markets Other Significant for Identical Observable Unobservable Assets Inputs Inputs (Level 1) (Level 2) (Level 3) Total Financial assets: Cash $ - $ - $ - $ - Total financial assets $ - $ - $ - $ - As of December 31, 2012: Quoted in Active Significant Markets Other Significant for Identical Observable Unobservable Assets Inputs Inputs (Level 1) (Level 2) (Level 3) Total Financial assets: Cash $ 14,780 $ - $ - $ 14,780 Total financial assets $ 14,780 $ - $ - $ 14,780 As of December 31, 2011: Quoted in Active Significant Markets Other Significant for Identical Observable Unobservable Assets Inputs Inputs (Level 1) (Level 2) (Level 3) Total Financial assets: Cash $ 242 $ - $ - $ 242 Total financial assets $ 242 $ - $ - $ 242 As of December 31, 2010: Quoted in
Active Significant Markets Other Significant for Identical Observable Unobservable Assets Inputs Inputs (Level 1) (Level 2) (Level 3) Total Financial assets: Cash $ - $ - $ - $ - Total financial assets $ - $ - $ - $ - </t>
  </si>
  <si>
    <t>The Company and Principal Business Activities (Details)</t>
  </si>
  <si>
    <t>Jul. 14, 2015USD ($)</t>
  </si>
  <si>
    <t>Jul. 14, 2015CNY (¥)</t>
  </si>
  <si>
    <t>Dec. 06, 2010$ / sharesshares</t>
  </si>
  <si>
    <t>Oct. 28, 2010</t>
  </si>
  <si>
    <t>Jun. 30, 2015$ / shares</t>
  </si>
  <si>
    <t>The Company and Principal Business Activities (Textual)</t>
  </si>
  <si>
    <t>Common stock par value</t>
  </si>
  <si>
    <t>Ding Neng Holdings [Member]</t>
  </si>
  <si>
    <t>Issuance of common stock for acquisition | shares</t>
  </si>
  <si>
    <t>Acquired interest from investment holdings company</t>
  </si>
  <si>
    <t>100.00%</t>
  </si>
  <si>
    <t>Ding Neng Holdings [Member] | WFOE [Member]</t>
  </si>
  <si>
    <t>Entity agreements, Description</t>
  </si>
  <si>
    <t>(1) a Consulting Service Agreement with Ding Neng Bio-tech, which entitled WFOE to receive substantially all of the economic benefits of Ding Neng Bio-tech in consideration for services provided by WFOE to Ding 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t>
  </si>
  <si>
    <t>Ding Neng Holdings [Member] | WFOE [Member] | Subsequent Event [Member]</t>
  </si>
  <si>
    <t>Litigation settlement fee</t>
  </si>
  <si>
    <t>Summary of Significant Accounting Policies (Details)</t>
  </si>
  <si>
    <t>Mar. 31, 2015</t>
  </si>
  <si>
    <t>Mar. 31, 2014</t>
  </si>
  <si>
    <t>Year-end RMB [Member]</t>
  </si>
  <si>
    <t>Intercompany Foreign Currency Balance [Line Items]</t>
  </si>
  <si>
    <t>Foreign currency exchange rates</t>
  </si>
  <si>
    <t>Average 12-month RMB [Member]</t>
  </si>
  <si>
    <t>Summary of Significant Accounting Policies (Details 1) - USD ($)</t>
  </si>
  <si>
    <t>Financial assets:</t>
  </si>
  <si>
    <t>Cash</t>
  </si>
  <si>
    <t>Total financial assets</t>
  </si>
  <si>
    <t>Quoted in Active Markets for Identical Assets (Level 1)</t>
  </si>
  <si>
    <t>Significant Other Observable Inputs (Level 2)</t>
  </si>
  <si>
    <t>Significant Unobservable Inputs (Level 3)</t>
  </si>
  <si>
    <t>Summary of Significant Accounting Policies (Details Textual) - USD ($)</t>
  </si>
  <si>
    <t>Significant Accounting Policies (Textual)</t>
  </si>
  <si>
    <t>Accrued Expenses (Details) - USD ($)</t>
  </si>
  <si>
    <t>Audit Fee</t>
  </si>
  <si>
    <t>Legal Fee</t>
  </si>
  <si>
    <t>Taxes and Other Payables (Details) - USD ($)</t>
  </si>
  <si>
    <t>Franchise Tax</t>
  </si>
  <si>
    <t>Interest and Penalties</t>
  </si>
  <si>
    <t>General and Administrative Expenses (Details) - USD ($)</t>
  </si>
  <si>
    <t>Bank charges</t>
  </si>
  <si>
    <t>Consulting Fee</t>
  </si>
  <si>
    <t>Insurance</t>
  </si>
  <si>
    <t>Office expense</t>
  </si>
  <si>
    <t>Other expense</t>
  </si>
  <si>
    <t>Professional fee</t>
  </si>
  <si>
    <t>Rental expense</t>
  </si>
  <si>
    <t>Salaries and wages</t>
  </si>
  <si>
    <t>Stock transfer fee</t>
  </si>
  <si>
    <t>Stock Compensation</t>
  </si>
  <si>
    <t>Total general and administrative expense</t>
  </si>
  <si>
    <t>Stockholders' Equity (Details) - $ / shares</t>
  </si>
  <si>
    <t>Stockholders' Equity (Textual)</t>
  </si>
  <si>
    <t>Common stock issued for consultant</t>
  </si>
  <si>
    <t>Common stock issued, price per share</t>
  </si>
  <si>
    <t>Income Taxes (Details) - USD ($) None in scaling factor is -9223372036854775296</t>
  </si>
  <si>
    <t>Deferred:</t>
  </si>
  <si>
    <t>Total provision for taxes</t>
  </si>
  <si>
    <t>USA</t>
  </si>
  <si>
    <t>Current:</t>
  </si>
  <si>
    <t>Current provision for income taxes</t>
  </si>
  <si>
    <t>Deferred provision for income taxes</t>
  </si>
  <si>
    <t>Income Taxes (Details 1) None in scaling factor is -9223372036854775296</t>
  </si>
  <si>
    <t>Income tax at USA statutory rate of 34%</t>
  </si>
  <si>
    <t>Others</t>
  </si>
  <si>
    <t>Provision for income taxes</t>
  </si>
  <si>
    <t>Income Taxes (Details Textual)</t>
  </si>
  <si>
    <t>Income Taxes (Textual)</t>
  </si>
  <si>
    <t>Statutory rate</t>
  </si>
  <si>
    <t>34.00%</t>
  </si>
  <si>
    <t>Earnings Per Share (Details) - USD ($)</t>
  </si>
  <si>
    <t>Numerator:</t>
  </si>
  <si>
    <t>Net loss used in computing basic earnings per share</t>
  </si>
  <si>
    <t>Denominator:</t>
  </si>
  <si>
    <t>Weighted average common shares outstanding</t>
  </si>
  <si>
    <t>Potentially Dilutive Securities:</t>
  </si>
  <si>
    <t>Addition to Common Stock from Exercise of Stock option</t>
  </si>
  <si>
    <t>Basic loss per share</t>
  </si>
  <si>
    <t>Net loss used in computing diluted loss per share</t>
  </si>
  <si>
    <t>Weighted-average common shares outstanding, diluted</t>
  </si>
  <si>
    <t>Diluted loss per share</t>
  </si>
  <si>
    <t>Risks Concentration (Details) None in scaling factor is -9223372036854775296</t>
  </si>
  <si>
    <t>Risks Concentration (Textual)</t>
  </si>
  <si>
    <t>Risk percentage</t>
  </si>
  <si>
    <t>Financial Instruments (Details) - USD ($)</t>
  </si>
  <si>
    <t>Restricted cash</t>
  </si>
  <si>
    <t>Quoted in Active Markets for Identical Assets (Level 1) (Member)</t>
  </si>
  <si>
    <t>Significant Other Observable Inputs (Level 2) (Member)</t>
  </si>
  <si>
    <t>Significant Unobservable Inputs (Level 3) (Member)</t>
  </si>
  <si>
    <t>Commitments (Details) - Jan. 15, 2015 - USD ($)</t>
  </si>
  <si>
    <t>Commitments (Textual)</t>
  </si>
  <si>
    <t>Monthly rental expense</t>
  </si>
  <si>
    <t>Lease expiration date</t>
  </si>
  <si>
    <t>Jan. 31,
		2016</t>
  </si>
  <si>
    <t>Rental deposit</t>
  </si>
  <si>
    <t>Operating leases description</t>
  </si>
  <si>
    <t>The Company's outstanding lease commitments for 2015 and 2016 are $33,875 and $2,939, respectively.</t>
  </si>
  <si>
    <t>Outstanding lease commitments for 2015</t>
  </si>
  <si>
    <t>Outstanding lease commitments for 2016</t>
  </si>
  <si>
    <t>Subsequent Events (Details) - Jul. 14, 2015</t>
  </si>
  <si>
    <t>USD ($)</t>
  </si>
  <si>
    <t>CNY (¥)</t>
  </si>
  <si>
    <t>Subsequent Events (Textual)</t>
  </si>
  <si>
    <t>Going Concern Uncertainties (Details) - USD ($)</t>
  </si>
  <si>
    <t>Going Concern Uncertainties (Textual)</t>
  </si>
  <si>
    <t>Working capital defici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_(&quot;¥ &quot;#,##0_);_(&quot;¥ &quot;(#,##0)" numFmtId="170"/>
    <numFmt formatCode="#,##0.0000_);(#,##0.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01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4</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B16" s="4" t="s">
        <v>27</v>
      </c>
    </row>
    <row r="17" spans="1:4">
      <c r="A17" s="4" t="s">
        <v>28</v>
      </c>
      <c r="C17" s="5" t="n">
        <v>98405005</v>
      </c>
    </row>
    <row r="18" spans="1:4">
      <c r="A18" s="4" t="s">
        <v>29</v>
      </c>
      <c r="D18" s="6" t="n">
        <v>1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s="1" t="s">
        <v>160</v>
      </c>
      <c r="B1" s="2" t="s">
        <v>66</v>
      </c>
      <c r="C1" s="2" t="s">
        <v>1</v>
      </c>
    </row>
    <row r="2" spans="1:3">
      <c r="B2" s="2" t="s">
        <v>31</v>
      </c>
      <c r="C2" s="2" t="s">
        <v>2</v>
      </c>
    </row>
    <row r="3" spans="1:3">
      <c r="A3" s="3" t="s">
        <v>161</v>
      </c>
    </row>
    <row r="4" spans="1:3">
      <c r="A4" s="4" t="s">
        <v>162</v>
      </c>
      <c r="B4" s="4" t="s">
        <v>163</v>
      </c>
      <c r="C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165</v>
      </c>
      <c r="B1" s="2" t="s">
        <v>66</v>
      </c>
      <c r="C1" s="2" t="s">
        <v>1</v>
      </c>
    </row>
    <row r="2" spans="1:3">
      <c r="B2" s="2" t="s">
        <v>31</v>
      </c>
      <c r="C2" s="2" t="s">
        <v>2</v>
      </c>
    </row>
    <row r="3" spans="1:3">
      <c r="A3" s="3" t="s">
        <v>166</v>
      </c>
    </row>
    <row r="4" spans="1:3">
      <c r="A4" s="4" t="s">
        <v>167</v>
      </c>
      <c r="B4" s="4" t="s">
        <v>168</v>
      </c>
      <c r="C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170</v>
      </c>
      <c r="B1" s="2" t="s">
        <v>66</v>
      </c>
      <c r="C1" s="2" t="s">
        <v>1</v>
      </c>
    </row>
    <row r="2" spans="1:3">
      <c r="B2" s="2" t="s">
        <v>31</v>
      </c>
      <c r="C2" s="2" t="s">
        <v>2</v>
      </c>
    </row>
    <row r="3" spans="1:3">
      <c r="A3" s="3" t="s">
        <v>171</v>
      </c>
    </row>
    <row r="4" spans="1:3">
      <c r="A4" s="4" t="s">
        <v>172</v>
      </c>
      <c r="B4" s="4" t="s">
        <v>173</v>
      </c>
      <c r="C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2</v>
      </c>
      <c r="B1" s="2" t="s">
        <v>66</v>
      </c>
    </row>
    <row r="2" spans="1:2">
      <c r="B2" s="2" t="s">
        <v>31</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s="1" t="s">
        <v>178</v>
      </c>
      <c r="B1" s="2" t="s">
        <v>66</v>
      </c>
      <c r="C1" s="2" t="s">
        <v>1</v>
      </c>
    </row>
    <row r="2" spans="1:3">
      <c r="B2" s="2" t="s">
        <v>31</v>
      </c>
      <c r="C2" s="2" t="s">
        <v>2</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82</v>
      </c>
      <c r="B1" s="2" t="s">
        <v>66</v>
      </c>
      <c r="C1" s="2" t="s">
        <v>1</v>
      </c>
    </row>
    <row r="2" spans="1:3">
      <c r="B2" s="2" t="s">
        <v>31</v>
      </c>
      <c r="C2" s="2" t="s">
        <v>2</v>
      </c>
    </row>
    <row r="3" spans="1:3">
      <c r="A3" s="3" t="s">
        <v>183</v>
      </c>
    </row>
    <row r="4" spans="1:3">
      <c r="A4" s="4" t="s">
        <v>184</v>
      </c>
      <c r="B4" s="4" t="s">
        <v>185</v>
      </c>
      <c r="C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93</v>
      </c>
      <c r="B1" s="2" t="s">
        <v>66</v>
      </c>
      <c r="C1" s="2" t="s">
        <v>1</v>
      </c>
    </row>
    <row r="2" spans="1:3">
      <c r="B2" s="2" t="s">
        <v>31</v>
      </c>
      <c r="C2" s="2" t="s">
        <v>2</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198</v>
      </c>
      <c r="B1" s="2" t="s">
        <v>66</v>
      </c>
      <c r="C1" s="2" t="s">
        <v>1</v>
      </c>
    </row>
    <row r="2" spans="1:3">
      <c r="B2" s="2" t="s">
        <v>31</v>
      </c>
      <c r="C2" s="2" t="s">
        <v>2</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v>
      </c>
      <c r="B1" s="2" t="s">
        <v>31</v>
      </c>
      <c r="C1" s="2" t="s">
        <v>2</v>
      </c>
      <c r="D1" s="2" t="s">
        <v>32</v>
      </c>
      <c r="E1" s="2" t="s">
        <v>33</v>
      </c>
      <c r="F1" s="2" t="s">
        <v>34</v>
      </c>
      <c r="G1" s="2" t="s">
        <v>35</v>
      </c>
    </row>
    <row r="2" spans="1:7">
      <c r="A2" s="3" t="s">
        <v>36</v>
      </c>
    </row>
    <row r="3" spans="1:7">
      <c r="A3" s="4" t="s">
        <v>37</v>
      </c>
      <c r="B3" s="6" t="n">
        <v>264851</v>
      </c>
      <c r="C3" s="6" t="n">
        <v>200</v>
      </c>
      <c r="E3" s="6" t="n">
        <v>14780</v>
      </c>
      <c r="F3" s="6" t="n">
        <v>242</v>
      </c>
    </row>
    <row r="4" spans="1:7">
      <c r="A4" s="4" t="s">
        <v>38</v>
      </c>
      <c r="B4" s="5" t="n">
        <v>3004</v>
      </c>
    </row>
    <row r="5" spans="1:7">
      <c r="A5" s="4" t="s">
        <v>39</v>
      </c>
      <c r="B5" s="5" t="n">
        <v>14051</v>
      </c>
    </row>
    <row r="6" spans="1:7">
      <c r="A6" s="4" t="s">
        <v>40</v>
      </c>
      <c r="B6" s="5" t="n">
        <v>281906</v>
      </c>
      <c r="C6" s="6" t="n">
        <v>200</v>
      </c>
    </row>
    <row r="7" spans="1:7">
      <c r="A7" s="3" t="s">
        <v>41</v>
      </c>
    </row>
    <row r="8" spans="1:7">
      <c r="A8" s="4" t="s">
        <v>42</v>
      </c>
      <c r="B8" s="5" t="n">
        <v>4700</v>
      </c>
    </row>
    <row r="9" spans="1:7">
      <c r="A9" s="4" t="s">
        <v>43</v>
      </c>
      <c r="B9" s="5" t="n">
        <v>4700</v>
      </c>
    </row>
    <row r="10" spans="1:7">
      <c r="A10" s="4" t="s">
        <v>44</v>
      </c>
      <c r="B10" s="5" t="n">
        <v>286606</v>
      </c>
      <c r="C10" s="6" t="n">
        <v>200</v>
      </c>
      <c r="E10" s="5" t="n">
        <v>14780</v>
      </c>
      <c r="F10" s="5" t="n">
        <v>242</v>
      </c>
    </row>
    <row r="11" spans="1:7">
      <c r="A11" s="3" t="s">
        <v>45</v>
      </c>
    </row>
    <row r="12" spans="1:7">
      <c r="A12" s="4" t="s">
        <v>46</v>
      </c>
      <c r="B12" s="5" t="n">
        <v>1376565</v>
      </c>
      <c r="C12" s="6" t="n">
        <v>1044000</v>
      </c>
      <c r="D12" s="6" t="n">
        <v>734400</v>
      </c>
      <c r="E12" s="5" t="n">
        <v>457200</v>
      </c>
      <c r="F12" s="5" t="n">
        <v>212400</v>
      </c>
    </row>
    <row r="13" spans="1:7">
      <c r="A13" s="4" t="s">
        <v>47</v>
      </c>
      <c r="B13" s="5" t="n">
        <v>24719</v>
      </c>
    </row>
    <row r="14" spans="1:7">
      <c r="A14" s="4" t="s">
        <v>48</v>
      </c>
      <c r="B14" s="5" t="n">
        <v>150000</v>
      </c>
      <c r="C14" s="6" t="n">
        <v>250000</v>
      </c>
      <c r="D14" s="5" t="n">
        <v>187500</v>
      </c>
      <c r="E14" s="5" t="n">
        <v>125000</v>
      </c>
      <c r="F14" s="5" t="n">
        <v>62500</v>
      </c>
    </row>
    <row r="15" spans="1:7">
      <c r="A15" s="4" t="s">
        <v>49</v>
      </c>
      <c r="B15" s="6" t="n">
        <v>1551284</v>
      </c>
      <c r="C15" s="5" t="n">
        <v>1294000</v>
      </c>
      <c r="D15" s="5" t="n">
        <v>921900</v>
      </c>
      <c r="E15" s="5" t="n">
        <v>582200</v>
      </c>
      <c r="F15" s="5" t="n">
        <v>274900</v>
      </c>
    </row>
    <row r="16" spans="1:7">
      <c r="A16" s="4" t="s">
        <v>50</v>
      </c>
      <c r="C16" s="6" t="n">
        <v>1294000</v>
      </c>
      <c r="D16" s="6" t="n">
        <v>921900</v>
      </c>
      <c r="E16" s="6" t="n">
        <v>582200</v>
      </c>
      <c r="F16" s="6" t="n">
        <v>274900</v>
      </c>
    </row>
    <row r="17" spans="1:7">
      <c r="A17" s="4" t="s">
        <v>51</v>
      </c>
    </row>
    <row r="18" spans="1:7">
      <c r="A18" s="3" t="s">
        <v>52</v>
      </c>
    </row>
    <row r="19" spans="1:7">
      <c r="A19" s="4" t="s">
        <v>53</v>
      </c>
      <c r="B19" s="6" t="n">
        <v>98405</v>
      </c>
      <c r="C19" s="6" t="n">
        <v>58405</v>
      </c>
      <c r="D19" s="6" t="n">
        <v>38405</v>
      </c>
      <c r="E19" s="6" t="n">
        <v>38405</v>
      </c>
      <c r="F19" s="6" t="n">
        <v>28791</v>
      </c>
      <c r="G19" s="6" t="n">
        <v>27313</v>
      </c>
    </row>
    <row r="20" spans="1:7">
      <c r="A20" s="4" t="s">
        <v>54</v>
      </c>
      <c r="B20" s="5" t="n">
        <v>14115439</v>
      </c>
      <c r="C20" s="5" t="n">
        <v>13655439</v>
      </c>
      <c r="D20" s="5" t="n">
        <v>13075439</v>
      </c>
      <c r="E20" s="5" t="n">
        <v>13075439</v>
      </c>
      <c r="F20" s="5" t="n">
        <v>11782305</v>
      </c>
      <c r="G20" s="5" t="n">
        <v>9715344</v>
      </c>
    </row>
    <row r="21" spans="1:7">
      <c r="A21" s="4" t="s">
        <v>55</v>
      </c>
      <c r="B21" s="5" t="n">
        <v>-15478522</v>
      </c>
      <c r="C21" s="5" t="n">
        <v>-15007644</v>
      </c>
      <c r="D21" s="5" t="n">
        <v>-14035744</v>
      </c>
      <c r="E21" s="5" t="n">
        <v>-13681264</v>
      </c>
      <c r="F21" s="5" t="n">
        <v>-12085754</v>
      </c>
      <c r="G21" s="6" t="n">
        <v>-9742657</v>
      </c>
    </row>
    <row r="22" spans="1:7">
      <c r="A22" s="4" t="s">
        <v>56</v>
      </c>
      <c r="B22" s="5" t="n">
        <v>-1264678</v>
      </c>
      <c r="C22" s="5" t="n">
        <v>-1293800</v>
      </c>
      <c r="D22" s="6" t="n">
        <v>-921900</v>
      </c>
      <c r="E22" s="5" t="n">
        <v>-567420</v>
      </c>
      <c r="F22" s="5" t="n">
        <v>-274658</v>
      </c>
    </row>
    <row r="23" spans="1:7">
      <c r="A23" s="4" t="s">
        <v>57</v>
      </c>
      <c r="B23" s="6" t="n">
        <v>286606</v>
      </c>
      <c r="C23" s="6" t="n">
        <v>200</v>
      </c>
      <c r="E23" s="6" t="n">
        <v>14780</v>
      </c>
      <c r="F23" s="6" t="n">
        <v>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203</v>
      </c>
      <c r="B1" s="2" t="s">
        <v>66</v>
      </c>
      <c r="C1" s="2" t="s">
        <v>1</v>
      </c>
    </row>
    <row r="2" spans="1:3">
      <c r="B2" s="2" t="s">
        <v>31</v>
      </c>
      <c r="C2" s="2" t="s">
        <v>2</v>
      </c>
    </row>
    <row r="3" spans="1:3">
      <c r="A3" s="3" t="s">
        <v>204</v>
      </c>
    </row>
    <row r="4" spans="1:3">
      <c r="A4" s="4" t="s">
        <v>205</v>
      </c>
      <c r="B4" s="4" t="s">
        <v>206</v>
      </c>
      <c r="C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08</v>
      </c>
      <c r="B1" s="2" t="s">
        <v>66</v>
      </c>
      <c r="C1" s="2" t="s">
        <v>1</v>
      </c>
    </row>
    <row r="2" spans="1:3">
      <c r="B2" s="2" t="s">
        <v>31</v>
      </c>
      <c r="C2" s="2" t="s">
        <v>2</v>
      </c>
    </row>
    <row r="3" spans="1:3">
      <c r="A3" s="3" t="s">
        <v>156</v>
      </c>
    </row>
    <row r="4" spans="1:3">
      <c r="A4" s="4" t="s">
        <v>209</v>
      </c>
      <c r="B4" s="4" t="s">
        <v>210</v>
      </c>
      <c r="C4" s="4" t="s">
        <v>210</v>
      </c>
    </row>
    <row r="5" spans="1:3">
      <c r="A5" s="4" t="s">
        <v>211</v>
      </c>
      <c r="B5" s="4" t="s">
        <v>212</v>
      </c>
      <c r="C5" s="4" t="s">
        <v>212</v>
      </c>
    </row>
    <row r="6" spans="1:3">
      <c r="A6" s="4" t="s">
        <v>213</v>
      </c>
      <c r="B6" s="4" t="s">
        <v>214</v>
      </c>
      <c r="C6" s="4" t="s">
        <v>214</v>
      </c>
    </row>
    <row r="7" spans="1:3">
      <c r="A7" s="4" t="s">
        <v>37</v>
      </c>
      <c r="B7" s="4" t="s">
        <v>215</v>
      </c>
      <c r="C7" s="4" t="s">
        <v>215</v>
      </c>
    </row>
    <row r="8" spans="1:3">
      <c r="A8" s="4" t="s">
        <v>216</v>
      </c>
      <c r="B8" s="4" t="s">
        <v>217</v>
      </c>
      <c r="C8" s="4" t="s">
        <v>217</v>
      </c>
    </row>
    <row r="9" spans="1:3">
      <c r="A9" s="4" t="s">
        <v>91</v>
      </c>
      <c r="B9" s="4" t="s">
        <v>218</v>
      </c>
      <c r="C9" s="4" t="s">
        <v>219</v>
      </c>
    </row>
    <row r="10" spans="1:3">
      <c r="A10" s="4" t="s">
        <v>220</v>
      </c>
      <c r="B10" s="4" t="s">
        <v>221</v>
      </c>
      <c r="C10" s="4" t="s">
        <v>222</v>
      </c>
    </row>
    <row r="11" spans="1:3">
      <c r="A11" s="4" t="s">
        <v>223</v>
      </c>
      <c r="B11" s="4" t="s">
        <v>224</v>
      </c>
      <c r="C11" s="4" t="s">
        <v>224</v>
      </c>
    </row>
    <row r="12" spans="1:3">
      <c r="A12" s="4" t="s">
        <v>69</v>
      </c>
      <c r="B12" s="4" t="s">
        <v>225</v>
      </c>
      <c r="C12" s="4" t="s">
        <v>226</v>
      </c>
    </row>
    <row r="13" spans="1:3">
      <c r="A13" s="4" t="s">
        <v>227</v>
      </c>
      <c r="B13" s="4" t="s">
        <v>228</v>
      </c>
      <c r="C13" s="4" t="s">
        <v>228</v>
      </c>
    </row>
    <row r="14" spans="1:3">
      <c r="A14" s="4" t="s">
        <v>229</v>
      </c>
      <c r="B14" s="4" t="s">
        <v>230</v>
      </c>
      <c r="C14" s="4" t="s">
        <v>230</v>
      </c>
    </row>
    <row r="15" spans="1:3">
      <c r="A15" s="4" t="s">
        <v>231</v>
      </c>
      <c r="B15" s="4" t="s">
        <v>232</v>
      </c>
      <c r="C15" s="4" t="s">
        <v>233</v>
      </c>
    </row>
    <row r="16" spans="1:3">
      <c r="A16" s="4" t="s">
        <v>234</v>
      </c>
      <c r="B16" s="4" t="s">
        <v>235</v>
      </c>
      <c r="C16" s="4" t="s">
        <v>236</v>
      </c>
    </row>
    <row r="17" spans="1:3">
      <c r="A17" s="4" t="s">
        <v>237</v>
      </c>
      <c r="B17" s="4" t="s">
        <v>238</v>
      </c>
    </row>
    <row r="18" spans="1:3">
      <c r="A18" s="4" t="s">
        <v>239</v>
      </c>
      <c r="B1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41</v>
      </c>
      <c r="B1" s="2" t="s">
        <v>66</v>
      </c>
      <c r="C1" s="2" t="s">
        <v>1</v>
      </c>
    </row>
    <row r="2" spans="1:3">
      <c r="B2" s="2" t="s">
        <v>31</v>
      </c>
      <c r="C2" s="2" t="s">
        <v>2</v>
      </c>
    </row>
    <row r="3" spans="1:3">
      <c r="A3" s="3" t="s">
        <v>156</v>
      </c>
    </row>
    <row r="4" spans="1:3">
      <c r="A4" s="4" t="s">
        <v>242</v>
      </c>
      <c r="B4" s="4" t="s">
        <v>243</v>
      </c>
      <c r="C4" s="4" t="s">
        <v>244</v>
      </c>
    </row>
    <row r="5" spans="1:3">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47</v>
      </c>
      <c r="B1" s="2" t="s">
        <v>66</v>
      </c>
      <c r="C1" s="2" t="s">
        <v>1</v>
      </c>
    </row>
    <row r="2" spans="1:3">
      <c r="B2" s="2" t="s">
        <v>31</v>
      </c>
      <c r="C2" s="2" t="s">
        <v>2</v>
      </c>
    </row>
    <row r="3" spans="1:3">
      <c r="A3" s="3" t="s">
        <v>161</v>
      </c>
    </row>
    <row r="4" spans="1:3">
      <c r="A4" s="4" t="s">
        <v>248</v>
      </c>
      <c r="B4" s="4" t="s">
        <v>249</v>
      </c>
      <c r="C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251</v>
      </c>
      <c r="B1" s="2" t="s">
        <v>66</v>
      </c>
      <c r="C1" s="2" t="s">
        <v>1</v>
      </c>
    </row>
    <row r="2" spans="1:3">
      <c r="B2" s="2" t="s">
        <v>31</v>
      </c>
      <c r="C2" s="2" t="s">
        <v>2</v>
      </c>
    </row>
    <row r="3" spans="1:3">
      <c r="A3" s="3" t="s">
        <v>166</v>
      </c>
    </row>
    <row r="4" spans="1:3">
      <c r="A4" s="4" t="s">
        <v>252</v>
      </c>
      <c r="B4" s="4" t="s">
        <v>253</v>
      </c>
      <c r="C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s="1" t="s">
        <v>255</v>
      </c>
      <c r="B1" s="2" t="s">
        <v>66</v>
      </c>
      <c r="C1" s="2" t="s">
        <v>1</v>
      </c>
    </row>
    <row r="2" spans="1:3">
      <c r="B2" s="2" t="s">
        <v>31</v>
      </c>
      <c r="C2" s="2" t="s">
        <v>2</v>
      </c>
    </row>
    <row r="3" spans="1:3">
      <c r="A3" s="3" t="s">
        <v>171</v>
      </c>
    </row>
    <row r="4" spans="1:3">
      <c r="A4" s="4" t="s">
        <v>256</v>
      </c>
      <c r="B4" s="4" t="s">
        <v>257</v>
      </c>
      <c r="C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s="1" t="s">
        <v>259</v>
      </c>
      <c r="B1" s="2" t="s">
        <v>66</v>
      </c>
      <c r="C1" s="2" t="s">
        <v>1</v>
      </c>
    </row>
    <row r="2" spans="1:3">
      <c r="B2" s="2" t="s">
        <v>31</v>
      </c>
      <c r="C2" s="2" t="s">
        <v>2</v>
      </c>
    </row>
    <row r="3" spans="1:3">
      <c r="A3" s="3" t="s">
        <v>179</v>
      </c>
    </row>
    <row r="4" spans="1:3">
      <c r="A4" s="4" t="s">
        <v>260</v>
      </c>
      <c r="B4" s="4" t="s">
        <v>261</v>
      </c>
      <c r="C4" s="4" t="s">
        <v>262</v>
      </c>
    </row>
    <row r="5" spans="1:3">
      <c r="A5" s="4" t="s">
        <v>263</v>
      </c>
      <c r="B5" s="4" t="s">
        <v>264</v>
      </c>
      <c r="C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6</v>
      </c>
      <c r="B1" s="2" t="s">
        <v>66</v>
      </c>
      <c r="C1" s="2" t="s">
        <v>1</v>
      </c>
    </row>
    <row r="2" spans="1:3">
      <c r="B2" s="2" t="s">
        <v>31</v>
      </c>
      <c r="C2" s="2" t="s">
        <v>2</v>
      </c>
    </row>
    <row r="3" spans="1:3">
      <c r="A3" s="3" t="s">
        <v>183</v>
      </c>
    </row>
    <row r="4" spans="1:3">
      <c r="A4" s="4" t="s">
        <v>267</v>
      </c>
      <c r="B4" s="4" t="s">
        <v>268</v>
      </c>
      <c r="C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0</v>
      </c>
      <c r="B1" s="2" t="s">
        <v>1</v>
      </c>
    </row>
    <row r="2" spans="1:2">
      <c r="B2" s="2" t="s">
        <v>2</v>
      </c>
    </row>
    <row r="3" spans="1:2">
      <c r="A3" s="3" t="s">
        <v>191</v>
      </c>
    </row>
    <row r="4" spans="1:2">
      <c r="A4" s="4" t="s">
        <v>245</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0"/>
    <col customWidth="1" max="5" min="5" width="80"/>
    <col customWidth="1" max="6" min="6" width="24"/>
  </cols>
  <sheetData>
    <row r="1" spans="1:6">
      <c r="A1" s="1" t="s">
        <v>272</v>
      </c>
      <c r="B1" s="2" t="s">
        <v>273</v>
      </c>
      <c r="C1" s="2" t="s">
        <v>274</v>
      </c>
      <c r="D1" s="2" t="s">
        <v>275</v>
      </c>
      <c r="E1" s="2" t="s">
        <v>276</v>
      </c>
      <c r="F1" s="2" t="s">
        <v>277</v>
      </c>
    </row>
    <row r="2" spans="1:6">
      <c r="A2" s="3" t="s">
        <v>278</v>
      </c>
    </row>
    <row r="3" spans="1:6">
      <c r="A3" s="4" t="s">
        <v>279</v>
      </c>
      <c r="F3" s="9" t="n">
        <v>0.0125</v>
      </c>
    </row>
    <row r="4" spans="1:6">
      <c r="A4" s="4" t="s">
        <v>280</v>
      </c>
    </row>
    <row r="5" spans="1:6">
      <c r="A5" s="3" t="s">
        <v>278</v>
      </c>
    </row>
    <row r="6" spans="1:6">
      <c r="A6" s="4" t="s">
        <v>281</v>
      </c>
      <c r="D6" s="5" t="n">
        <v>26162505</v>
      </c>
    </row>
    <row r="7" spans="1:6">
      <c r="A7" s="4" t="s">
        <v>279</v>
      </c>
      <c r="D7" s="7" t="n">
        <v>0.001</v>
      </c>
    </row>
    <row r="8" spans="1:6">
      <c r="A8" s="4" t="s">
        <v>282</v>
      </c>
      <c r="D8" s="4" t="s">
        <v>283</v>
      </c>
    </row>
    <row r="9" spans="1:6">
      <c r="A9" s="4" t="s">
        <v>284</v>
      </c>
    </row>
    <row r="10" spans="1:6">
      <c r="A10" s="3" t="s">
        <v>278</v>
      </c>
    </row>
    <row r="11" spans="1:6">
      <c r="A11" s="4" t="s">
        <v>285</v>
      </c>
      <c r="E11" s="4" t="s">
        <v>286</v>
      </c>
    </row>
    <row r="12" spans="1:6">
      <c r="A12" s="4" t="s">
        <v>287</v>
      </c>
    </row>
    <row r="13" spans="1:6">
      <c r="A13" s="3" t="s">
        <v>278</v>
      </c>
    </row>
    <row r="14" spans="1:6">
      <c r="A14" s="4" t="s">
        <v>288</v>
      </c>
      <c r="B14" s="10" t="n">
        <v>1610.5</v>
      </c>
      <c r="C14" s="11" t="n">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58</v>
      </c>
      <c r="B1" s="2" t="s">
        <v>31</v>
      </c>
      <c r="C1" s="2" t="s">
        <v>2</v>
      </c>
      <c r="D1" s="2" t="s">
        <v>32</v>
      </c>
      <c r="E1" s="2" t="s">
        <v>33</v>
      </c>
      <c r="F1" s="2" t="s">
        <v>34</v>
      </c>
      <c r="G1" s="2" t="s">
        <v>35</v>
      </c>
    </row>
    <row r="2" spans="1:7">
      <c r="A2" s="3" t="s">
        <v>59</v>
      </c>
    </row>
    <row r="3" spans="1:7">
      <c r="A3" s="4" t="s">
        <v>60</v>
      </c>
      <c r="B3" s="7" t="n">
        <v>0.001</v>
      </c>
      <c r="C3" s="7" t="n">
        <v>0.001</v>
      </c>
      <c r="D3" s="7" t="n">
        <v>0.001</v>
      </c>
      <c r="E3" s="7" t="n">
        <v>0.001</v>
      </c>
      <c r="F3" s="7" t="n">
        <v>0.001</v>
      </c>
      <c r="G3" s="7" t="n">
        <v>0.001</v>
      </c>
    </row>
    <row r="4" spans="1:7">
      <c r="A4" s="4" t="s">
        <v>61</v>
      </c>
      <c r="B4" s="5" t="n">
        <v>100000000</v>
      </c>
      <c r="C4" s="5" t="n">
        <v>100000000</v>
      </c>
      <c r="D4" s="5" t="n">
        <v>100000000</v>
      </c>
      <c r="E4" s="5" t="n">
        <v>100000000</v>
      </c>
      <c r="F4" s="5" t="n">
        <v>100000000</v>
      </c>
      <c r="G4" s="5" t="n">
        <v>100000000</v>
      </c>
    </row>
    <row r="5" spans="1:7">
      <c r="A5" s="4" t="s">
        <v>62</v>
      </c>
      <c r="B5" s="5" t="n">
        <v>98405005</v>
      </c>
      <c r="C5" s="5" t="n">
        <v>58405005</v>
      </c>
      <c r="D5" s="5" t="n">
        <v>38405005</v>
      </c>
      <c r="E5" s="5" t="n">
        <v>38405005</v>
      </c>
      <c r="F5" s="5" t="n">
        <v>28791267</v>
      </c>
      <c r="G5" s="5" t="n">
        <v>27312515</v>
      </c>
    </row>
    <row r="6" spans="1:7">
      <c r="A6" s="4" t="s">
        <v>63</v>
      </c>
      <c r="B6" s="5" t="n">
        <v>98405005</v>
      </c>
      <c r="C6" s="5" t="n">
        <v>58405005</v>
      </c>
      <c r="D6" s="5" t="n">
        <v>38405005</v>
      </c>
      <c r="E6" s="5" t="n">
        <v>38405005</v>
      </c>
      <c r="F6" s="5" t="n">
        <v>28791267</v>
      </c>
      <c r="G6" s="5" t="n">
        <v>27312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9</v>
      </c>
      <c r="B1" s="2" t="s">
        <v>31</v>
      </c>
      <c r="C1" s="2" t="s">
        <v>290</v>
      </c>
      <c r="D1" s="2" t="s">
        <v>2</v>
      </c>
      <c r="E1" s="2" t="s">
        <v>4</v>
      </c>
      <c r="F1" s="2" t="s">
        <v>291</v>
      </c>
      <c r="G1" s="2" t="s">
        <v>32</v>
      </c>
      <c r="H1" s="2" t="s">
        <v>33</v>
      </c>
      <c r="I1" s="2" t="s">
        <v>34</v>
      </c>
      <c r="J1" s="2" t="s">
        <v>35</v>
      </c>
    </row>
    <row r="2" spans="1:10">
      <c r="A2" s="4" t="s">
        <v>292</v>
      </c>
    </row>
    <row r="3" spans="1:10">
      <c r="A3" s="3" t="s">
        <v>293</v>
      </c>
    </row>
    <row r="4" spans="1:10">
      <c r="A4" s="4" t="s">
        <v>294</v>
      </c>
      <c r="B4" s="12" t="n">
        <v>6.0888</v>
      </c>
      <c r="C4" s="12" t="n">
        <v>6.1091</v>
      </c>
      <c r="D4" s="13" t="n">
        <v>6.1535</v>
      </c>
      <c r="E4" s="12" t="n">
        <v>6.1552</v>
      </c>
      <c r="F4" s="12" t="n">
        <v>6.1619</v>
      </c>
      <c r="G4" s="13" t="n">
        <v>6.114</v>
      </c>
      <c r="H4" s="13" t="n">
        <v>6.3161</v>
      </c>
      <c r="I4" s="13" t="n">
        <v>6.3647</v>
      </c>
      <c r="J4" s="13" t="n">
        <v>6.6118</v>
      </c>
    </row>
    <row r="5" spans="1:10">
      <c r="A5" s="4" t="s">
        <v>295</v>
      </c>
    </row>
    <row r="6" spans="1:10">
      <c r="A6" s="3" t="s">
        <v>293</v>
      </c>
    </row>
    <row r="7" spans="1:10">
      <c r="A7" s="4" t="s">
        <v>294</v>
      </c>
      <c r="B7" s="12" t="n">
        <v>6.1128</v>
      </c>
      <c r="C7" s="12" t="n">
        <v>6.1358</v>
      </c>
      <c r="D7" s="13" t="n">
        <v>6.14821</v>
      </c>
      <c r="E7" s="12" t="n">
        <v>6.1397</v>
      </c>
      <c r="F7" s="12" t="n">
        <v>6.1156</v>
      </c>
      <c r="G7" s="13" t="n">
        <v>6.19817</v>
      </c>
      <c r="H7" s="13" t="n">
        <v>6.31984</v>
      </c>
      <c r="I7" s="13" t="n">
        <v>6.47351</v>
      </c>
      <c r="J7" s="13" t="n">
        <v>6.778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296</v>
      </c>
      <c r="B1" s="2" t="s">
        <v>31</v>
      </c>
      <c r="C1" s="2" t="s">
        <v>2</v>
      </c>
      <c r="D1" s="2" t="s">
        <v>32</v>
      </c>
      <c r="E1" s="2" t="s">
        <v>33</v>
      </c>
      <c r="F1" s="2" t="s">
        <v>34</v>
      </c>
      <c r="G1" s="2" t="s">
        <v>35</v>
      </c>
    </row>
    <row r="2" spans="1:7">
      <c r="A2" s="3" t="s">
        <v>297</v>
      </c>
    </row>
    <row r="3" spans="1:7">
      <c r="A3" s="4" t="s">
        <v>298</v>
      </c>
      <c r="B3" s="6" t="n">
        <v>264851</v>
      </c>
      <c r="C3" s="6" t="n">
        <v>200</v>
      </c>
      <c r="E3" s="6" t="n">
        <v>14780</v>
      </c>
      <c r="F3" s="6" t="n">
        <v>242</v>
      </c>
    </row>
    <row r="4" spans="1:7">
      <c r="A4" s="4" t="s">
        <v>299</v>
      </c>
      <c r="B4" s="5" t="n">
        <v>264851</v>
      </c>
      <c r="C4" s="5" t="n">
        <v>200</v>
      </c>
      <c r="E4" s="5" t="n">
        <v>14780</v>
      </c>
      <c r="F4" s="5" t="n">
        <v>242</v>
      </c>
    </row>
    <row r="5" spans="1:7">
      <c r="A5" s="4" t="s">
        <v>300</v>
      </c>
    </row>
    <row r="6" spans="1:7">
      <c r="A6" s="3" t="s">
        <v>297</v>
      </c>
    </row>
    <row r="7" spans="1:7">
      <c r="A7" s="4" t="s">
        <v>298</v>
      </c>
      <c r="B7" s="5" t="n">
        <v>264851</v>
      </c>
      <c r="C7" s="5" t="n">
        <v>200</v>
      </c>
      <c r="E7" s="5" t="n">
        <v>14780</v>
      </c>
      <c r="F7" s="5" t="n">
        <v>242</v>
      </c>
    </row>
    <row r="8" spans="1:7">
      <c r="A8" s="4" t="s">
        <v>299</v>
      </c>
      <c r="B8" s="6" t="n">
        <v>264851</v>
      </c>
      <c r="C8" s="6" t="n">
        <v>200</v>
      </c>
      <c r="E8" s="6" t="n">
        <v>14780</v>
      </c>
      <c r="F8" s="6" t="n">
        <v>242</v>
      </c>
    </row>
    <row r="9" spans="1:7">
      <c r="A9" s="4" t="s">
        <v>301</v>
      </c>
    </row>
    <row r="10" spans="1:7">
      <c r="A10" s="3" t="s">
        <v>297</v>
      </c>
    </row>
    <row r="11" spans="1:7">
      <c r="A11" s="4" t="s">
        <v>298</v>
      </c>
    </row>
    <row r="12" spans="1:7">
      <c r="A12" s="4" t="s">
        <v>299</v>
      </c>
    </row>
    <row r="13" spans="1:7">
      <c r="A13" s="4" t="s">
        <v>302</v>
      </c>
    </row>
    <row r="14" spans="1:7">
      <c r="A14" s="3" t="s">
        <v>297</v>
      </c>
    </row>
    <row r="15" spans="1:7">
      <c r="A15" s="4" t="s">
        <v>298</v>
      </c>
    </row>
    <row r="16" spans="1:7">
      <c r="A16" s="4" t="s">
        <v>2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r="1" spans="1:6">
      <c r="A1" s="1" t="s">
        <v>303</v>
      </c>
      <c r="B1" s="2" t="s">
        <v>66</v>
      </c>
      <c r="C1" s="2" t="s">
        <v>1</v>
      </c>
    </row>
    <row r="2" spans="1:6">
      <c r="B2" s="2" t="s">
        <v>35</v>
      </c>
      <c r="C2" s="2" t="s">
        <v>2</v>
      </c>
      <c r="D2" s="2" t="s">
        <v>32</v>
      </c>
      <c r="E2" s="2" t="s">
        <v>33</v>
      </c>
      <c r="F2" s="2" t="s">
        <v>34</v>
      </c>
    </row>
    <row r="3" spans="1:6">
      <c r="A3" s="3" t="s">
        <v>304</v>
      </c>
    </row>
    <row r="4" spans="1:6">
      <c r="A4" s="4" t="s">
        <v>91</v>
      </c>
      <c r="C4" s="6" t="n">
        <v>600000</v>
      </c>
      <c r="E4" s="6" t="n">
        <v>1152748</v>
      </c>
      <c r="F4" s="6" t="n">
        <v>2068439</v>
      </c>
    </row>
  </sheetData>
  <mergeCells count="2">
    <mergeCell ref="A1:A2"/>
    <mergeCell ref="C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 customWidth="1" max="7" min="7" width="14"/>
  </cols>
  <sheetData>
    <row r="1" spans="1:7">
      <c r="A1" s="1" t="s">
        <v>305</v>
      </c>
      <c r="B1" s="2" t="s">
        <v>31</v>
      </c>
      <c r="C1" s="2" t="s">
        <v>2</v>
      </c>
      <c r="D1" s="2" t="s">
        <v>32</v>
      </c>
      <c r="E1" s="2" t="s">
        <v>33</v>
      </c>
      <c r="F1" s="2" t="s">
        <v>34</v>
      </c>
      <c r="G1" s="2" t="s">
        <v>35</v>
      </c>
    </row>
    <row r="2" spans="1:7">
      <c r="A2" s="3" t="s">
        <v>161</v>
      </c>
    </row>
    <row r="3" spans="1:7">
      <c r="A3" s="4" t="s">
        <v>306</v>
      </c>
      <c r="B3" s="6" t="n">
        <v>100000</v>
      </c>
      <c r="C3" s="6" t="n">
        <v>150000</v>
      </c>
      <c r="D3" s="6" t="n">
        <v>112500</v>
      </c>
      <c r="E3" s="6" t="n">
        <v>75000</v>
      </c>
      <c r="F3" s="6" t="n">
        <v>37500</v>
      </c>
    </row>
    <row r="4" spans="1:7">
      <c r="A4" s="4" t="s">
        <v>307</v>
      </c>
      <c r="B4" s="5" t="n">
        <v>50000</v>
      </c>
      <c r="C4" s="5" t="n">
        <v>100000</v>
      </c>
      <c r="D4" s="5" t="n">
        <v>75000</v>
      </c>
      <c r="E4" s="5" t="n">
        <v>50000</v>
      </c>
      <c r="F4" s="5" t="n">
        <v>25000</v>
      </c>
    </row>
    <row r="5" spans="1:7">
      <c r="A5" s="4" t="s">
        <v>48</v>
      </c>
      <c r="B5" s="6" t="n">
        <v>150000</v>
      </c>
      <c r="C5" s="6" t="n">
        <v>250000</v>
      </c>
      <c r="D5" s="6" t="n">
        <v>187500</v>
      </c>
      <c r="E5" s="6" t="n">
        <v>125000</v>
      </c>
      <c r="F5" s="6" t="n">
        <v>62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308</v>
      </c>
      <c r="B1" s="2" t="s">
        <v>31</v>
      </c>
      <c r="C1" s="2" t="s">
        <v>2</v>
      </c>
      <c r="D1" s="2" t="s">
        <v>32</v>
      </c>
      <c r="E1" s="2" t="s">
        <v>33</v>
      </c>
      <c r="F1" s="2" t="s">
        <v>34</v>
      </c>
      <c r="G1" s="2" t="s">
        <v>35</v>
      </c>
    </row>
    <row r="2" spans="1:7">
      <c r="A2" s="3" t="s">
        <v>166</v>
      </c>
    </row>
    <row r="3" spans="1:7">
      <c r="A3" s="4" t="s">
        <v>309</v>
      </c>
      <c r="B3" s="6" t="n">
        <v>900000</v>
      </c>
      <c r="C3" s="6" t="n">
        <v>720000</v>
      </c>
      <c r="D3" s="6" t="n">
        <v>540000</v>
      </c>
      <c r="E3" s="6" t="n">
        <v>360000</v>
      </c>
      <c r="F3" s="6" t="n">
        <v>180000</v>
      </c>
    </row>
    <row r="4" spans="1:7">
      <c r="A4" s="4" t="s">
        <v>310</v>
      </c>
      <c r="B4" s="5" t="n">
        <v>476565</v>
      </c>
      <c r="C4" s="5" t="n">
        <v>324000</v>
      </c>
      <c r="D4" s="5" t="n">
        <v>194400</v>
      </c>
      <c r="E4" s="5" t="n">
        <v>97200</v>
      </c>
      <c r="F4" s="5" t="n">
        <v>32400</v>
      </c>
    </row>
    <row r="5" spans="1:7">
      <c r="A5" s="4" t="s">
        <v>165</v>
      </c>
      <c r="B5" s="6" t="n">
        <v>1376565</v>
      </c>
      <c r="C5" s="6" t="n">
        <v>1044000</v>
      </c>
      <c r="D5" s="6" t="n">
        <v>734400</v>
      </c>
      <c r="E5" s="6" t="n">
        <v>457200</v>
      </c>
      <c r="F5" s="6" t="n">
        <v>212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r="A1" s="1" t="s">
        <v>311</v>
      </c>
      <c r="B1" s="2" t="s">
        <v>65</v>
      </c>
      <c r="D1" s="2" t="s">
        <v>66</v>
      </c>
      <c r="G1" s="2" t="s">
        <v>1</v>
      </c>
    </row>
    <row r="2" spans="1:10">
      <c r="B2" s="2" t="s">
        <v>31</v>
      </c>
      <c r="C2" s="2" t="s">
        <v>4</v>
      </c>
      <c r="D2" s="2" t="s">
        <v>31</v>
      </c>
      <c r="E2" s="2" t="s">
        <v>4</v>
      </c>
      <c r="F2" s="2" t="s">
        <v>35</v>
      </c>
      <c r="G2" s="2" t="s">
        <v>2</v>
      </c>
      <c r="H2" s="2" t="s">
        <v>32</v>
      </c>
      <c r="I2" s="2" t="s">
        <v>33</v>
      </c>
      <c r="J2" s="2" t="s">
        <v>34</v>
      </c>
    </row>
    <row r="3" spans="1:10">
      <c r="A3" s="3" t="s">
        <v>171</v>
      </c>
    </row>
    <row r="4" spans="1:10">
      <c r="A4" s="4" t="s">
        <v>306</v>
      </c>
      <c r="E4" s="6" t="n">
        <v>18750</v>
      </c>
      <c r="G4" s="6" t="n">
        <v>37500</v>
      </c>
      <c r="H4" s="6" t="n">
        <v>37500</v>
      </c>
      <c r="I4" s="6" t="n">
        <v>37500</v>
      </c>
      <c r="J4" s="6" t="n">
        <v>37500</v>
      </c>
    </row>
    <row r="5" spans="1:10">
      <c r="A5" s="4" t="s">
        <v>312</v>
      </c>
      <c r="D5" s="6" t="n">
        <v>55</v>
      </c>
    </row>
    <row r="6" spans="1:10">
      <c r="A6" s="4" t="s">
        <v>313</v>
      </c>
      <c r="D6" s="5" t="n">
        <v>40000</v>
      </c>
      <c r="I6" s="5" t="n">
        <v>132000</v>
      </c>
    </row>
    <row r="7" spans="1:10">
      <c r="A7" s="4" t="s">
        <v>309</v>
      </c>
      <c r="D7" s="5" t="n">
        <v>180000</v>
      </c>
      <c r="E7" s="6" t="n">
        <v>180000</v>
      </c>
      <c r="G7" s="6" t="n">
        <v>180000</v>
      </c>
      <c r="H7" s="6" t="n">
        <v>180000</v>
      </c>
      <c r="I7" s="5" t="n">
        <v>180000</v>
      </c>
      <c r="J7" s="6" t="n">
        <v>180000</v>
      </c>
    </row>
    <row r="8" spans="1:10">
      <c r="A8" s="4" t="s">
        <v>314</v>
      </c>
      <c r="D8" s="5" t="n">
        <v>1186</v>
      </c>
    </row>
    <row r="9" spans="1:10">
      <c r="A9" s="4" t="s">
        <v>310</v>
      </c>
      <c r="D9" s="6" t="n">
        <v>154608</v>
      </c>
      <c r="E9" s="6" t="n">
        <v>129600</v>
      </c>
      <c r="G9" s="5" t="n">
        <v>129600</v>
      </c>
      <c r="H9" s="5" t="n">
        <v>97200</v>
      </c>
      <c r="I9" s="5" t="n">
        <v>64800</v>
      </c>
      <c r="J9" s="5" t="n">
        <v>32400</v>
      </c>
    </row>
    <row r="10" spans="1:10">
      <c r="A10" s="4" t="s">
        <v>307</v>
      </c>
      <c r="E10" s="6" t="n">
        <v>12500</v>
      </c>
      <c r="G10" s="6" t="n">
        <v>25000</v>
      </c>
      <c r="H10" s="5" t="n">
        <v>25000</v>
      </c>
      <c r="I10" s="5" t="n">
        <v>25000</v>
      </c>
      <c r="J10" s="6" t="n">
        <v>25000</v>
      </c>
    </row>
    <row r="11" spans="1:10">
      <c r="A11" s="4" t="s">
        <v>315</v>
      </c>
      <c r="D11" s="6" t="n">
        <v>556</v>
      </c>
    </row>
    <row r="12" spans="1:10">
      <c r="A12" s="4" t="s">
        <v>316</v>
      </c>
      <c r="D12" s="5" t="n">
        <v>2027</v>
      </c>
      <c r="F12" s="6" t="n">
        <v>150</v>
      </c>
      <c r="H12" s="6" t="n">
        <v>14780</v>
      </c>
      <c r="I12" s="5" t="n">
        <v>3462</v>
      </c>
    </row>
    <row r="13" spans="1:10">
      <c r="A13" s="4" t="s">
        <v>317</v>
      </c>
      <c r="D13" s="5" t="n">
        <v>4050</v>
      </c>
    </row>
    <row r="14" spans="1:10">
      <c r="A14" s="4" t="s">
        <v>318</v>
      </c>
      <c r="D14" s="5" t="n">
        <v>22747</v>
      </c>
    </row>
    <row r="15" spans="1:10">
      <c r="A15" s="4" t="s">
        <v>319</v>
      </c>
      <c r="D15" s="5" t="n">
        <v>62977</v>
      </c>
    </row>
    <row r="16" spans="1:10">
      <c r="A16" s="4" t="s">
        <v>320</v>
      </c>
      <c r="D16" s="5" t="n">
        <v>2672</v>
      </c>
    </row>
    <row r="17" spans="1:10">
      <c r="A17" s="4" t="s">
        <v>321</v>
      </c>
      <c r="G17" s="6" t="n">
        <v>600000</v>
      </c>
      <c r="I17" s="5" t="n">
        <v>1152748</v>
      </c>
      <c r="J17" s="6" t="n">
        <v>2068439</v>
      </c>
    </row>
    <row r="18" spans="1:10">
      <c r="A18" s="4" t="s">
        <v>322</v>
      </c>
      <c r="B18" s="6" t="n">
        <v>79591</v>
      </c>
      <c r="C18" s="6" t="n">
        <v>15625</v>
      </c>
      <c r="D18" s="6" t="n">
        <v>470878</v>
      </c>
      <c r="E18" s="6" t="n">
        <v>340850</v>
      </c>
      <c r="F18" s="6" t="n">
        <v>150</v>
      </c>
      <c r="G18" s="6" t="n">
        <v>972100</v>
      </c>
      <c r="H18" s="6" t="n">
        <v>354480</v>
      </c>
      <c r="I18" s="6" t="n">
        <v>1595510</v>
      </c>
      <c r="J18" s="6" t="n">
        <v>2343339</v>
      </c>
    </row>
  </sheetData>
  <mergeCells count="4">
    <mergeCell ref="A1:A2"/>
    <mergeCell ref="B1:C1"/>
    <mergeCell ref="D1:F1"/>
    <mergeCell ref="G1:J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s>
  <sheetData>
    <row r="1" spans="1:7">
      <c r="A1" s="1" t="s">
        <v>323</v>
      </c>
      <c r="B1" s="2" t="s">
        <v>66</v>
      </c>
    </row>
    <row r="2" spans="1:7">
      <c r="B2" s="2" t="s">
        <v>31</v>
      </c>
      <c r="C2" s="2" t="s">
        <v>2</v>
      </c>
      <c r="D2" s="2" t="s">
        <v>32</v>
      </c>
      <c r="E2" s="2" t="s">
        <v>33</v>
      </c>
      <c r="F2" s="2" t="s">
        <v>34</v>
      </c>
      <c r="G2" s="2" t="s">
        <v>35</v>
      </c>
    </row>
    <row r="3" spans="1:7">
      <c r="A3" s="3" t="s">
        <v>324</v>
      </c>
    </row>
    <row r="4" spans="1:7">
      <c r="A4" s="4" t="s">
        <v>60</v>
      </c>
      <c r="B4" s="7" t="n">
        <v>0.001</v>
      </c>
      <c r="C4" s="7" t="n">
        <v>0.001</v>
      </c>
      <c r="D4" s="7" t="n">
        <v>0.001</v>
      </c>
      <c r="E4" s="7" t="n">
        <v>0.001</v>
      </c>
      <c r="F4" s="7" t="n">
        <v>0.001</v>
      </c>
      <c r="G4" s="7" t="n">
        <v>0.001</v>
      </c>
    </row>
    <row r="5" spans="1:7">
      <c r="A5" s="4" t="s">
        <v>61</v>
      </c>
      <c r="B5" s="5" t="n">
        <v>100000000</v>
      </c>
      <c r="C5" s="5" t="n">
        <v>100000000</v>
      </c>
      <c r="D5" s="5" t="n">
        <v>100000000</v>
      </c>
      <c r="E5" s="5" t="n">
        <v>100000000</v>
      </c>
      <c r="F5" s="5" t="n">
        <v>100000000</v>
      </c>
      <c r="G5" s="5" t="n">
        <v>100000000</v>
      </c>
    </row>
    <row r="6" spans="1:7">
      <c r="A6" s="4" t="s">
        <v>62</v>
      </c>
      <c r="B6" s="5" t="n">
        <v>98405005</v>
      </c>
      <c r="C6" s="5" t="n">
        <v>58405005</v>
      </c>
      <c r="D6" s="5" t="n">
        <v>38405005</v>
      </c>
      <c r="E6" s="5" t="n">
        <v>38405005</v>
      </c>
      <c r="F6" s="5" t="n">
        <v>28791267</v>
      </c>
      <c r="G6" s="5" t="n">
        <v>27312515</v>
      </c>
    </row>
    <row r="7" spans="1:7">
      <c r="A7" s="4" t="s">
        <v>63</v>
      </c>
      <c r="B7" s="5" t="n">
        <v>98405005</v>
      </c>
      <c r="C7" s="5" t="n">
        <v>58405005</v>
      </c>
      <c r="D7" s="5" t="n">
        <v>38405005</v>
      </c>
      <c r="E7" s="5" t="n">
        <v>38405005</v>
      </c>
      <c r="F7" s="5" t="n">
        <v>28791267</v>
      </c>
      <c r="G7" s="5" t="n">
        <v>27312515</v>
      </c>
    </row>
    <row r="8" spans="1:7">
      <c r="A8" s="4" t="s">
        <v>325</v>
      </c>
      <c r="B8" s="5" t="n">
        <v>40000000</v>
      </c>
    </row>
    <row r="9" spans="1:7">
      <c r="A9" s="4" t="s">
        <v>326</v>
      </c>
      <c r="B9" s="9" t="n">
        <v>0.01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r="A1" s="1" t="s">
        <v>327</v>
      </c>
      <c r="B1" s="2" t="s">
        <v>65</v>
      </c>
      <c r="D1" s="2" t="s">
        <v>66</v>
      </c>
      <c r="G1" s="2" t="s">
        <v>1</v>
      </c>
    </row>
    <row r="2" spans="1:10">
      <c r="B2" s="2" t="s">
        <v>31</v>
      </c>
      <c r="C2" s="2" t="s">
        <v>4</v>
      </c>
      <c r="D2" s="2" t="s">
        <v>31</v>
      </c>
      <c r="E2" s="2" t="s">
        <v>4</v>
      </c>
      <c r="F2" s="2" t="s">
        <v>35</v>
      </c>
      <c r="G2" s="2" t="s">
        <v>2</v>
      </c>
      <c r="H2" s="2" t="s">
        <v>32</v>
      </c>
      <c r="I2" s="2" t="s">
        <v>33</v>
      </c>
      <c r="J2" s="2" t="s">
        <v>34</v>
      </c>
    </row>
    <row r="3" spans="1:10">
      <c r="A3" s="3" t="s">
        <v>328</v>
      </c>
    </row>
    <row r="4" spans="1:10">
      <c r="A4" s="4" t="s">
        <v>329</v>
      </c>
    </row>
    <row r="5" spans="1:10">
      <c r="A5" s="4" t="s">
        <v>330</v>
      </c>
    </row>
    <row r="6" spans="1:10">
      <c r="A6" s="3" t="s">
        <v>331</v>
      </c>
    </row>
    <row r="7" spans="1:10">
      <c r="A7" s="4" t="s">
        <v>332</v>
      </c>
    </row>
    <row r="8" spans="1:10">
      <c r="A8" s="3" t="s">
        <v>328</v>
      </c>
    </row>
    <row r="9" spans="1:10">
      <c r="A9" s="4" t="s">
        <v>333</v>
      </c>
    </row>
    <row r="10" spans="1:10">
      <c r="A10" s="4" t="s">
        <v>329</v>
      </c>
    </row>
  </sheetData>
  <mergeCells count="4">
    <mergeCell ref="A1:A2"/>
    <mergeCell ref="B1:C1"/>
    <mergeCell ref="D1:F1"/>
    <mergeCell ref="G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34</v>
      </c>
      <c r="B1" s="2" t="s">
        <v>66</v>
      </c>
      <c r="E1" s="2" t="s">
        <v>1</v>
      </c>
    </row>
    <row r="2" spans="1:8">
      <c r="B2" s="2" t="s">
        <v>31</v>
      </c>
      <c r="C2" s="2" t="s">
        <v>4</v>
      </c>
      <c r="D2" s="2" t="s">
        <v>35</v>
      </c>
      <c r="E2" s="2" t="s">
        <v>2</v>
      </c>
      <c r="F2" s="2" t="s">
        <v>32</v>
      </c>
      <c r="G2" s="2" t="s">
        <v>33</v>
      </c>
      <c r="H2" s="2" t="s">
        <v>34</v>
      </c>
    </row>
    <row r="3" spans="1:8">
      <c r="A3" s="3" t="s">
        <v>179</v>
      </c>
    </row>
    <row r="4" spans="1:8">
      <c r="A4" s="4" t="s">
        <v>335</v>
      </c>
    </row>
    <row r="5" spans="1:8">
      <c r="A5" s="4" t="s">
        <v>336</v>
      </c>
    </row>
    <row r="6" spans="1:8">
      <c r="A6" s="4" t="s">
        <v>337</v>
      </c>
    </row>
  </sheetData>
  <mergeCells count="3">
    <mergeCell ref="A1:A2"/>
    <mergeCell ref="B1:D1"/>
    <mergeCell ref="E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38</v>
      </c>
      <c r="B1" s="2" t="s">
        <v>66</v>
      </c>
      <c r="E1" s="2" t="s">
        <v>1</v>
      </c>
    </row>
    <row r="2" spans="1:8">
      <c r="B2" s="2" t="s">
        <v>31</v>
      </c>
      <c r="C2" s="2" t="s">
        <v>4</v>
      </c>
      <c r="D2" s="2" t="s">
        <v>35</v>
      </c>
      <c r="E2" s="2" t="s">
        <v>2</v>
      </c>
      <c r="F2" s="2" t="s">
        <v>32</v>
      </c>
      <c r="G2" s="2" t="s">
        <v>33</v>
      </c>
      <c r="H2" s="2" t="s">
        <v>34</v>
      </c>
    </row>
    <row r="3" spans="1:8">
      <c r="A3" s="3" t="s">
        <v>339</v>
      </c>
    </row>
    <row r="4" spans="1:8">
      <c r="A4" s="4" t="s">
        <v>340</v>
      </c>
    </row>
    <row r="5" spans="1:8">
      <c r="A5" s="4" t="s">
        <v>330</v>
      </c>
    </row>
    <row r="6" spans="1:8">
      <c r="A6" s="3" t="s">
        <v>339</v>
      </c>
    </row>
    <row r="7" spans="1:8">
      <c r="A7" s="4" t="s">
        <v>340</v>
      </c>
      <c r="B7" s="4" t="s">
        <v>341</v>
      </c>
      <c r="D7" s="4" t="s">
        <v>341</v>
      </c>
      <c r="E7" s="4" t="s">
        <v>341</v>
      </c>
      <c r="F7" s="4" t="s">
        <v>341</v>
      </c>
      <c r="G7" s="4" t="s">
        <v>341</v>
      </c>
      <c r="H7" s="4" t="s">
        <v>341</v>
      </c>
    </row>
  </sheetData>
  <mergeCells count="3">
    <mergeCell ref="A1:A2"/>
    <mergeCell ref="B1:D1"/>
    <mergeCell ref="E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r="A1" s="1" t="s">
        <v>64</v>
      </c>
      <c r="B1" s="2" t="s">
        <v>65</v>
      </c>
      <c r="D1" s="2" t="s">
        <v>66</v>
      </c>
      <c r="G1" s="2" t="s">
        <v>1</v>
      </c>
    </row>
    <row r="2" spans="1:10">
      <c r="B2" s="2" t="s">
        <v>31</v>
      </c>
      <c r="C2" s="2" t="s">
        <v>4</v>
      </c>
      <c r="D2" s="2" t="s">
        <v>31</v>
      </c>
      <c r="E2" s="2" t="s">
        <v>4</v>
      </c>
      <c r="F2" s="2" t="s">
        <v>35</v>
      </c>
      <c r="G2" s="2" t="s">
        <v>2</v>
      </c>
      <c r="H2" s="2" t="s">
        <v>32</v>
      </c>
      <c r="I2" s="2" t="s">
        <v>33</v>
      </c>
      <c r="J2" s="2" t="s">
        <v>34</v>
      </c>
    </row>
    <row r="3" spans="1:10">
      <c r="A3" s="3" t="s">
        <v>67</v>
      </c>
    </row>
    <row r="4" spans="1:10">
      <c r="A4" s="4" t="s">
        <v>68</v>
      </c>
    </row>
    <row r="5" spans="1:10">
      <c r="A5" s="4" t="s">
        <v>69</v>
      </c>
    </row>
    <row r="6" spans="1:10">
      <c r="A6" s="4" t="s">
        <v>70</v>
      </c>
    </row>
    <row r="7" spans="1:10">
      <c r="A7" s="3" t="s">
        <v>71</v>
      </c>
    </row>
    <row r="8" spans="1:10">
      <c r="A8" s="4" t="s">
        <v>72</v>
      </c>
      <c r="B8" s="6" t="n">
        <v>79591</v>
      </c>
      <c r="C8" s="6" t="n">
        <v>15625</v>
      </c>
      <c r="D8" s="6" t="n">
        <v>470878</v>
      </c>
      <c r="E8" s="6" t="n">
        <v>340850</v>
      </c>
      <c r="F8" s="6" t="n">
        <v>150</v>
      </c>
      <c r="G8" s="6" t="n">
        <v>972100</v>
      </c>
      <c r="H8" s="6" t="n">
        <v>354480</v>
      </c>
      <c r="I8" s="6" t="n">
        <v>1595510</v>
      </c>
      <c r="J8" s="6" t="n">
        <v>2343339</v>
      </c>
    </row>
    <row r="9" spans="1:10">
      <c r="A9" s="4" t="s">
        <v>73</v>
      </c>
      <c r="F9" s="5" t="n">
        <v>9742657</v>
      </c>
    </row>
    <row r="10" spans="1:10">
      <c r="A10" s="4" t="s">
        <v>74</v>
      </c>
      <c r="B10" s="5" t="n">
        <v>79591</v>
      </c>
      <c r="C10" s="5" t="n">
        <v>15625</v>
      </c>
      <c r="D10" s="5" t="n">
        <v>470878</v>
      </c>
      <c r="E10" s="5" t="n">
        <v>340850</v>
      </c>
      <c r="F10" s="5" t="n">
        <v>9742807</v>
      </c>
      <c r="G10" s="6" t="n">
        <v>972100</v>
      </c>
      <c r="H10" s="6" t="n">
        <v>354480</v>
      </c>
      <c r="I10" s="6" t="n">
        <v>1595510</v>
      </c>
      <c r="J10" s="6" t="n">
        <v>2343339</v>
      </c>
    </row>
    <row r="11" spans="1:10">
      <c r="A11" s="4" t="s">
        <v>75</v>
      </c>
      <c r="F11" s="6" t="n">
        <v>-9742807</v>
      </c>
      <c r="G11" s="5" t="n">
        <v>-972100</v>
      </c>
      <c r="H11" s="6" t="n">
        <v>-354480</v>
      </c>
      <c r="I11" s="6" t="n">
        <v>-1595510</v>
      </c>
      <c r="J11" s="5" t="n">
        <v>-2343339</v>
      </c>
    </row>
    <row r="12" spans="1:10">
      <c r="A12" s="4" t="s">
        <v>76</v>
      </c>
      <c r="G12" s="5" t="n">
        <v>200</v>
      </c>
      <c r="J12" s="5" t="n">
        <v>242</v>
      </c>
    </row>
    <row r="13" spans="1:10">
      <c r="A13" s="4" t="s">
        <v>77</v>
      </c>
      <c r="G13" s="5" t="n">
        <v>200</v>
      </c>
      <c r="J13" s="5" t="n">
        <v>242</v>
      </c>
    </row>
    <row r="14" spans="1:10">
      <c r="A14" s="4" t="s">
        <v>78</v>
      </c>
      <c r="B14" s="6" t="n">
        <v>-79591</v>
      </c>
      <c r="C14" s="6" t="n">
        <v>-15625</v>
      </c>
      <c r="D14" s="6" t="n">
        <v>-470878</v>
      </c>
      <c r="E14" s="6" t="n">
        <v>-340850</v>
      </c>
      <c r="F14" s="6" t="n">
        <v>-9742807</v>
      </c>
      <c r="G14" s="6" t="n">
        <v>-971900</v>
      </c>
      <c r="H14" s="6" t="n">
        <v>-354480</v>
      </c>
      <c r="I14" s="6" t="n">
        <v>-1595510</v>
      </c>
      <c r="J14" s="6" t="n">
        <v>-2343097</v>
      </c>
    </row>
    <row r="15" spans="1:10">
      <c r="A15" s="4" t="s">
        <v>79</v>
      </c>
    </row>
    <row r="16" spans="1:10">
      <c r="A16" s="4" t="s">
        <v>80</v>
      </c>
      <c r="B16" s="6" t="n">
        <v>-79591</v>
      </c>
      <c r="C16" s="6" t="n">
        <v>-15625</v>
      </c>
      <c r="D16" s="6" t="n">
        <v>-470878</v>
      </c>
      <c r="E16" s="6" t="n">
        <v>-340850</v>
      </c>
      <c r="F16" s="6" t="n">
        <v>-9742807</v>
      </c>
      <c r="G16" s="6" t="n">
        <v>-971900</v>
      </c>
      <c r="H16" s="6" t="n">
        <v>-354480</v>
      </c>
      <c r="I16" s="6" t="n">
        <v>-1595510</v>
      </c>
      <c r="J16" s="6" t="n">
        <v>-2343097</v>
      </c>
    </row>
    <row r="17" spans="1:10">
      <c r="A17" s="4" t="s">
        <v>81</v>
      </c>
    </row>
    <row r="18" spans="1:10">
      <c r="A18" s="4" t="s">
        <v>82</v>
      </c>
    </row>
    <row r="19" spans="1:10">
      <c r="A19" s="4" t="s">
        <v>83</v>
      </c>
      <c r="B19" s="6" t="n">
        <v>-79591</v>
      </c>
      <c r="C19" s="6" t="n">
        <v>-15625</v>
      </c>
      <c r="D19" s="6" t="n">
        <v>-470878</v>
      </c>
      <c r="E19" s="6" t="n">
        <v>-340850</v>
      </c>
      <c r="F19" s="6" t="n">
        <v>-9742807</v>
      </c>
      <c r="G19" s="6" t="n">
        <v>-971900</v>
      </c>
      <c r="H19" s="6" t="n">
        <v>-354480</v>
      </c>
      <c r="I19" s="6" t="n">
        <v>-1595510</v>
      </c>
      <c r="J19" s="6" t="n">
        <v>-2343097</v>
      </c>
    </row>
    <row r="20" spans="1:10">
      <c r="A20" s="3" t="s">
        <v>84</v>
      </c>
    </row>
    <row r="21" spans="1:10">
      <c r="A21" s="4" t="s">
        <v>85</v>
      </c>
      <c r="B21" s="6" t="n">
        <v>0</v>
      </c>
      <c r="C21" s="6" t="n">
        <v>0</v>
      </c>
      <c r="D21" s="6" t="n">
        <v>0</v>
      </c>
      <c r="E21" s="8" t="n">
        <v>-0.01</v>
      </c>
      <c r="F21" s="8" t="n">
        <v>-0.36</v>
      </c>
      <c r="G21" s="8" t="n">
        <v>-0.02</v>
      </c>
      <c r="H21" s="8" t="n">
        <v>-0.01</v>
      </c>
      <c r="I21" s="8" t="n">
        <v>-0.05</v>
      </c>
      <c r="J21" s="8" t="n">
        <v>-0.08</v>
      </c>
    </row>
    <row r="22" spans="1:10">
      <c r="A22" s="4" t="s">
        <v>86</v>
      </c>
      <c r="B22" s="6" t="n">
        <v>0</v>
      </c>
      <c r="C22" s="6" t="n">
        <v>0</v>
      </c>
      <c r="D22" s="6" t="n">
        <v>0</v>
      </c>
      <c r="E22" s="8" t="n">
        <v>-0.01</v>
      </c>
      <c r="F22" s="8" t="n">
        <v>-0.36</v>
      </c>
      <c r="G22" s="8" t="n">
        <v>-0.02</v>
      </c>
      <c r="H22" s="8" t="n">
        <v>-0.01</v>
      </c>
      <c r="I22" s="8" t="n">
        <v>-0.05</v>
      </c>
      <c r="J22" s="8" t="n">
        <v>-0.08</v>
      </c>
    </row>
    <row r="23" spans="1:10">
      <c r="A23" s="3" t="s">
        <v>87</v>
      </c>
    </row>
    <row r="24" spans="1:10">
      <c r="A24" s="4" t="s">
        <v>85</v>
      </c>
      <c r="B24" s="5" t="n">
        <v>98405005</v>
      </c>
      <c r="C24" s="5" t="n">
        <v>38405005</v>
      </c>
      <c r="D24" s="5" t="n">
        <v>94668741</v>
      </c>
      <c r="E24" s="5" t="n">
        <v>38405005</v>
      </c>
      <c r="F24" s="5" t="n">
        <v>27194159</v>
      </c>
      <c r="G24" s="5" t="n">
        <v>44103635</v>
      </c>
      <c r="H24" s="5" t="n">
        <v>38405005</v>
      </c>
      <c r="I24" s="5" t="n">
        <v>33722846</v>
      </c>
      <c r="J24" s="5" t="n">
        <v>28329640</v>
      </c>
    </row>
    <row r="25" spans="1:10">
      <c r="A25" s="4" t="s">
        <v>86</v>
      </c>
      <c r="B25" s="5" t="n">
        <v>98405005</v>
      </c>
      <c r="C25" s="5" t="n">
        <v>38405005</v>
      </c>
      <c r="D25" s="5" t="n">
        <v>94668741</v>
      </c>
      <c r="E25" s="5" t="n">
        <v>38405005</v>
      </c>
      <c r="F25" s="5" t="n">
        <v>27206482</v>
      </c>
      <c r="G25" s="5" t="n">
        <v>44103635</v>
      </c>
      <c r="H25" s="5" t="n">
        <v>38405005</v>
      </c>
      <c r="I25" s="5" t="n">
        <v>33722846</v>
      </c>
      <c r="J25" s="5" t="n">
        <v>28329640</v>
      </c>
    </row>
  </sheetData>
  <mergeCells count="4">
    <mergeCell ref="A1:A2"/>
    <mergeCell ref="B1:C1"/>
    <mergeCell ref="D1:F1"/>
    <mergeCell ref="G1:J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r="A1" s="1" t="s">
        <v>342</v>
      </c>
      <c r="B1" s="2" t="s">
        <v>65</v>
      </c>
      <c r="D1" s="2" t="s">
        <v>66</v>
      </c>
      <c r="G1" s="2" t="s">
        <v>1</v>
      </c>
    </row>
    <row r="2" spans="1:10">
      <c r="B2" s="2" t="s">
        <v>31</v>
      </c>
      <c r="C2" s="2" t="s">
        <v>4</v>
      </c>
      <c r="D2" s="2" t="s">
        <v>31</v>
      </c>
      <c r="E2" s="2" t="s">
        <v>4</v>
      </c>
      <c r="F2" s="2" t="s">
        <v>35</v>
      </c>
      <c r="G2" s="2" t="s">
        <v>2</v>
      </c>
      <c r="H2" s="2" t="s">
        <v>32</v>
      </c>
      <c r="I2" s="2" t="s">
        <v>33</v>
      </c>
      <c r="J2" s="2" t="s">
        <v>34</v>
      </c>
    </row>
    <row r="3" spans="1:10">
      <c r="A3" s="3" t="s">
        <v>343</v>
      </c>
    </row>
    <row r="4" spans="1:10">
      <c r="A4" s="4" t="s">
        <v>344</v>
      </c>
      <c r="B4" s="6" t="n">
        <v>-79591</v>
      </c>
      <c r="C4" s="6" t="n">
        <v>-15625</v>
      </c>
      <c r="D4" s="6" t="n">
        <v>-470878</v>
      </c>
      <c r="E4" s="6" t="n">
        <v>-340850</v>
      </c>
      <c r="F4" s="6" t="n">
        <v>-9742807</v>
      </c>
      <c r="G4" s="6" t="n">
        <v>-971900</v>
      </c>
      <c r="H4" s="6" t="n">
        <v>-354480</v>
      </c>
      <c r="I4" s="6" t="n">
        <v>-1595510</v>
      </c>
      <c r="J4" s="6" t="n">
        <v>-2343097</v>
      </c>
    </row>
    <row r="5" spans="1:10">
      <c r="A5" s="3" t="s">
        <v>345</v>
      </c>
    </row>
    <row r="6" spans="1:10">
      <c r="A6" s="4" t="s">
        <v>346</v>
      </c>
      <c r="B6" s="5" t="n">
        <v>98405005</v>
      </c>
      <c r="C6" s="5" t="n">
        <v>38405005</v>
      </c>
      <c r="D6" s="5" t="n">
        <v>94668741</v>
      </c>
      <c r="E6" s="5" t="n">
        <v>38405005</v>
      </c>
      <c r="F6" s="5" t="n">
        <v>27194159</v>
      </c>
      <c r="G6" s="5" t="n">
        <v>44103635</v>
      </c>
      <c r="H6" s="5" t="n">
        <v>38405005</v>
      </c>
      <c r="I6" s="5" t="n">
        <v>33722846</v>
      </c>
      <c r="J6" s="5" t="n">
        <v>28329640</v>
      </c>
    </row>
    <row r="7" spans="1:10">
      <c r="A7" s="3" t="s">
        <v>347</v>
      </c>
    </row>
    <row r="8" spans="1:10">
      <c r="A8" s="4" t="s">
        <v>348</v>
      </c>
      <c r="F8" s="5" t="n">
        <v>12323</v>
      </c>
    </row>
    <row r="9" spans="1:10">
      <c r="A9" s="4" t="s">
        <v>349</v>
      </c>
      <c r="B9" s="6" t="n">
        <v>0</v>
      </c>
      <c r="C9" s="6" t="n">
        <v>0</v>
      </c>
      <c r="D9" s="6" t="n">
        <v>0</v>
      </c>
      <c r="E9" s="8" t="n">
        <v>-0.01</v>
      </c>
      <c r="F9" s="8" t="n">
        <v>-0.36</v>
      </c>
      <c r="G9" s="8" t="n">
        <v>-0.02</v>
      </c>
      <c r="H9" s="8" t="n">
        <v>-0.01</v>
      </c>
      <c r="I9" s="8" t="n">
        <v>-0.05</v>
      </c>
      <c r="J9" s="8" t="n">
        <v>-0.08</v>
      </c>
    </row>
    <row r="10" spans="1:10">
      <c r="A10" s="3" t="s">
        <v>343</v>
      </c>
    </row>
    <row r="11" spans="1:10">
      <c r="A11" s="4" t="s">
        <v>350</v>
      </c>
      <c r="B11" s="6" t="n">
        <v>-79591</v>
      </c>
      <c r="C11" s="6" t="n">
        <v>-15625</v>
      </c>
      <c r="D11" s="6" t="n">
        <v>-470878</v>
      </c>
      <c r="E11" s="6" t="n">
        <v>-340850</v>
      </c>
      <c r="F11" s="6" t="n">
        <v>-9742807</v>
      </c>
      <c r="G11" s="6" t="n">
        <v>-971900</v>
      </c>
      <c r="H11" s="6" t="n">
        <v>-354480</v>
      </c>
      <c r="I11" s="6" t="n">
        <v>-1595510</v>
      </c>
      <c r="J11" s="6" t="n">
        <v>-2343097</v>
      </c>
    </row>
    <row r="12" spans="1:10">
      <c r="A12" s="3" t="s">
        <v>345</v>
      </c>
    </row>
    <row r="13" spans="1:10">
      <c r="A13" s="4" t="s">
        <v>351</v>
      </c>
      <c r="B13" s="5" t="n">
        <v>98405005</v>
      </c>
      <c r="C13" s="5" t="n">
        <v>38405005</v>
      </c>
      <c r="D13" s="5" t="n">
        <v>94668741</v>
      </c>
      <c r="E13" s="5" t="n">
        <v>38405005</v>
      </c>
      <c r="F13" s="5" t="n">
        <v>27206482</v>
      </c>
      <c r="G13" s="5" t="n">
        <v>44103635</v>
      </c>
      <c r="H13" s="5" t="n">
        <v>38405005</v>
      </c>
      <c r="I13" s="5" t="n">
        <v>33722846</v>
      </c>
      <c r="J13" s="5" t="n">
        <v>28329640</v>
      </c>
    </row>
    <row r="14" spans="1:10">
      <c r="A14" s="4" t="s">
        <v>352</v>
      </c>
      <c r="B14" s="6" t="n">
        <v>0</v>
      </c>
      <c r="C14" s="6" t="n">
        <v>0</v>
      </c>
      <c r="D14" s="6" t="n">
        <v>0</v>
      </c>
      <c r="E14" s="8" t="n">
        <v>-0.01</v>
      </c>
      <c r="F14" s="8" t="n">
        <v>-0.36</v>
      </c>
      <c r="G14" s="8" t="n">
        <v>-0.02</v>
      </c>
      <c r="H14" s="8" t="n">
        <v>-0.01</v>
      </c>
      <c r="I14" s="8" t="n">
        <v>-0.05</v>
      </c>
      <c r="J14" s="8" t="n">
        <v>-0.08</v>
      </c>
    </row>
  </sheetData>
  <mergeCells count="4">
    <mergeCell ref="A1:A2"/>
    <mergeCell ref="B1:C1"/>
    <mergeCell ref="D1:F1"/>
    <mergeCell ref="G1:J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r="1" spans="1:6">
      <c r="A1" s="1" t="s">
        <v>353</v>
      </c>
      <c r="B1" s="2" t="s">
        <v>66</v>
      </c>
      <c r="C1" s="2" t="s">
        <v>1</v>
      </c>
    </row>
    <row r="2" spans="1:6">
      <c r="B2" s="2" t="s">
        <v>35</v>
      </c>
      <c r="C2" s="2" t="s">
        <v>2</v>
      </c>
      <c r="D2" s="2" t="s">
        <v>32</v>
      </c>
      <c r="E2" s="2" t="s">
        <v>33</v>
      </c>
      <c r="F2" s="2" t="s">
        <v>34</v>
      </c>
    </row>
    <row r="3" spans="1:6">
      <c r="A3" s="3" t="s">
        <v>354</v>
      </c>
    </row>
    <row r="4" spans="1:6">
      <c r="A4" s="4" t="s">
        <v>355</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56</v>
      </c>
      <c r="B1" s="2" t="s">
        <v>31</v>
      </c>
      <c r="C1" s="2" t="s">
        <v>2</v>
      </c>
      <c r="D1" s="2" t="s">
        <v>32</v>
      </c>
      <c r="E1" s="2" t="s">
        <v>33</v>
      </c>
      <c r="F1" s="2" t="s">
        <v>34</v>
      </c>
      <c r="G1" s="2" t="s">
        <v>35</v>
      </c>
    </row>
    <row r="2" spans="1:7">
      <c r="A2" s="3" t="s">
        <v>297</v>
      </c>
    </row>
    <row r="3" spans="1:7">
      <c r="A3" s="4" t="s">
        <v>298</v>
      </c>
      <c r="B3" s="6" t="n">
        <v>264851</v>
      </c>
      <c r="C3" s="6" t="n">
        <v>200</v>
      </c>
      <c r="E3" s="6" t="n">
        <v>14780</v>
      </c>
      <c r="F3" s="6" t="n">
        <v>242</v>
      </c>
    </row>
    <row r="4" spans="1:7">
      <c r="A4" s="4" t="s">
        <v>357</v>
      </c>
    </row>
    <row r="5" spans="1:7">
      <c r="A5" s="4" t="s">
        <v>299</v>
      </c>
      <c r="B5" s="5" t="n">
        <v>264851</v>
      </c>
      <c r="C5" s="6" t="n">
        <v>200</v>
      </c>
      <c r="E5" s="6" t="n">
        <v>14780</v>
      </c>
      <c r="F5" s="6" t="n">
        <v>242</v>
      </c>
    </row>
    <row r="6" spans="1:7">
      <c r="A6" s="4" t="s">
        <v>358</v>
      </c>
    </row>
    <row r="7" spans="1:7">
      <c r="A7" s="3" t="s">
        <v>297</v>
      </c>
    </row>
    <row r="8" spans="1:7">
      <c r="A8" s="4" t="s">
        <v>298</v>
      </c>
      <c r="B8" s="5" t="n">
        <v>264851</v>
      </c>
      <c r="C8" s="6" t="n">
        <v>200</v>
      </c>
      <c r="E8" s="6" t="n">
        <v>14780</v>
      </c>
      <c r="F8" s="6" t="n">
        <v>242</v>
      </c>
    </row>
    <row r="9" spans="1:7">
      <c r="A9" s="4" t="s">
        <v>357</v>
      </c>
    </row>
    <row r="10" spans="1:7">
      <c r="A10" s="4" t="s">
        <v>299</v>
      </c>
      <c r="B10" s="6" t="n">
        <v>264851</v>
      </c>
      <c r="C10" s="6" t="n">
        <v>200</v>
      </c>
      <c r="E10" s="6" t="n">
        <v>14780</v>
      </c>
      <c r="F10" s="6" t="n">
        <v>242</v>
      </c>
    </row>
    <row r="11" spans="1:7">
      <c r="A11" s="4" t="s">
        <v>359</v>
      </c>
    </row>
    <row r="12" spans="1:7">
      <c r="A12" s="3" t="s">
        <v>297</v>
      </c>
    </row>
    <row r="13" spans="1:7">
      <c r="A13" s="4" t="s">
        <v>298</v>
      </c>
    </row>
    <row r="14" spans="1:7">
      <c r="A14" s="4" t="s">
        <v>357</v>
      </c>
    </row>
    <row r="15" spans="1:7">
      <c r="A15" s="4" t="s">
        <v>299</v>
      </c>
    </row>
    <row r="16" spans="1:7">
      <c r="A16" s="4" t="s">
        <v>360</v>
      </c>
    </row>
    <row r="17" spans="1:7">
      <c r="A17" s="3" t="s">
        <v>297</v>
      </c>
    </row>
    <row r="18" spans="1:7">
      <c r="A18" s="4" t="s">
        <v>298</v>
      </c>
    </row>
    <row r="19" spans="1:7">
      <c r="A19" s="4" t="s">
        <v>357</v>
      </c>
    </row>
    <row r="20" spans="1:7">
      <c r="A20" s="4" t="s">
        <v>2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r="A1" s="1" t="s">
        <v>361</v>
      </c>
      <c r="B1" s="2" t="s">
        <v>124</v>
      </c>
    </row>
    <row r="2" spans="1:2">
      <c r="A2" s="3" t="s">
        <v>362</v>
      </c>
    </row>
    <row r="3" spans="1:2">
      <c r="A3" s="4" t="s">
        <v>363</v>
      </c>
      <c r="B3" s="6" t="n">
        <v>2831</v>
      </c>
    </row>
    <row r="4" spans="1:2">
      <c r="A4" s="4" t="s">
        <v>364</v>
      </c>
      <c r="B4" s="4" t="s">
        <v>365</v>
      </c>
    </row>
    <row r="5" spans="1:2">
      <c r="A5" s="4" t="s">
        <v>366</v>
      </c>
      <c r="B5" s="6" t="n">
        <v>4700</v>
      </c>
    </row>
    <row r="6" spans="1:2">
      <c r="A6" s="4" t="s">
        <v>367</v>
      </c>
      <c r="B6" s="4" t="s">
        <v>368</v>
      </c>
    </row>
    <row r="7" spans="1:2">
      <c r="A7" s="4" t="s">
        <v>369</v>
      </c>
      <c r="B7" s="6" t="n">
        <v>20573</v>
      </c>
    </row>
    <row r="8" spans="1:2">
      <c r="A8" s="4" t="s">
        <v>370</v>
      </c>
      <c r="B8" s="6" t="n">
        <v>29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1"/>
    <col customWidth="1" max="3" min="3" width="10"/>
  </cols>
  <sheetData>
    <row r="1" spans="1:3">
      <c r="A1" s="1" t="s">
        <v>371</v>
      </c>
      <c r="B1" s="2" t="s">
        <v>372</v>
      </c>
      <c r="C1" s="2" t="s">
        <v>373</v>
      </c>
    </row>
    <row r="2" spans="1:3">
      <c r="A2" s="4" t="s">
        <v>287</v>
      </c>
    </row>
    <row r="3" spans="1:3">
      <c r="A3" s="3" t="s">
        <v>374</v>
      </c>
    </row>
    <row r="4" spans="1:3">
      <c r="A4" s="4" t="s">
        <v>288</v>
      </c>
      <c r="B4" s="10" t="n">
        <v>1610.5</v>
      </c>
      <c r="C4" s="11" t="n">
        <v>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375</v>
      </c>
      <c r="B1" s="2" t="s">
        <v>31</v>
      </c>
      <c r="C1" s="2" t="s">
        <v>2</v>
      </c>
      <c r="D1" s="2" t="s">
        <v>32</v>
      </c>
      <c r="E1" s="2" t="s">
        <v>33</v>
      </c>
      <c r="F1" s="2" t="s">
        <v>34</v>
      </c>
      <c r="G1" s="2" t="s">
        <v>35</v>
      </c>
    </row>
    <row r="2" spans="1:7">
      <c r="A2" s="3" t="s">
        <v>376</v>
      </c>
    </row>
    <row r="3" spans="1:7">
      <c r="A3" s="4" t="s">
        <v>55</v>
      </c>
      <c r="B3" s="6" t="n">
        <v>-15478522</v>
      </c>
      <c r="C3" s="6" t="n">
        <v>-15007644</v>
      </c>
      <c r="D3" s="6" t="n">
        <v>-14035744</v>
      </c>
      <c r="E3" s="6" t="n">
        <v>-13681264</v>
      </c>
      <c r="F3" s="6" t="n">
        <v>-12085754</v>
      </c>
      <c r="G3" s="6" t="n">
        <v>-9742657</v>
      </c>
    </row>
    <row r="4" spans="1:7">
      <c r="A4" s="4" t="s">
        <v>377</v>
      </c>
      <c r="B4" s="6" t="n">
        <v>1264378</v>
      </c>
      <c r="C4" s="6" t="n">
        <v>1293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8</v>
      </c>
      <c r="B1" s="2" t="s">
        <v>66</v>
      </c>
      <c r="E1" s="2" t="s">
        <v>1</v>
      </c>
    </row>
    <row r="2" spans="1:8">
      <c r="B2" s="2" t="s">
        <v>31</v>
      </c>
      <c r="C2" s="2" t="s">
        <v>4</v>
      </c>
      <c r="D2" s="2" t="s">
        <v>35</v>
      </c>
      <c r="E2" s="2" t="s">
        <v>2</v>
      </c>
      <c r="F2" s="2" t="s">
        <v>32</v>
      </c>
      <c r="G2" s="2" t="s">
        <v>33</v>
      </c>
      <c r="H2" s="2" t="s">
        <v>34</v>
      </c>
    </row>
    <row r="3" spans="1:8">
      <c r="A3" s="3" t="s">
        <v>89</v>
      </c>
    </row>
    <row r="4" spans="1:8">
      <c r="A4" s="4" t="s">
        <v>80</v>
      </c>
      <c r="B4" s="6" t="n">
        <v>-470878</v>
      </c>
      <c r="C4" s="6" t="n">
        <v>-340850</v>
      </c>
      <c r="D4" s="6" t="n">
        <v>-9742807</v>
      </c>
      <c r="E4" s="6" t="n">
        <v>-971900</v>
      </c>
      <c r="F4" s="6" t="n">
        <v>-354480</v>
      </c>
      <c r="G4" s="6" t="n">
        <v>-1595510</v>
      </c>
      <c r="H4" s="6" t="n">
        <v>-2343097</v>
      </c>
    </row>
    <row r="5" spans="1:8">
      <c r="A5" s="3" t="s">
        <v>90</v>
      </c>
    </row>
    <row r="6" spans="1:8">
      <c r="A6" s="4" t="s">
        <v>73</v>
      </c>
      <c r="D6" s="6" t="n">
        <v>9742657</v>
      </c>
    </row>
    <row r="7" spans="1:8">
      <c r="A7" s="4" t="s">
        <v>91</v>
      </c>
      <c r="E7" s="6" t="n">
        <v>600000</v>
      </c>
      <c r="G7" s="6" t="n">
        <v>1152748</v>
      </c>
      <c r="H7" s="6" t="n">
        <v>2068439</v>
      </c>
    </row>
    <row r="8" spans="1:8">
      <c r="A8" s="3" t="s">
        <v>92</v>
      </c>
    </row>
    <row r="9" spans="1:8">
      <c r="A9" s="4" t="s">
        <v>93</v>
      </c>
      <c r="B9" s="5" t="n">
        <v>-3004</v>
      </c>
    </row>
    <row r="10" spans="1:8">
      <c r="A10" s="4" t="s">
        <v>94</v>
      </c>
      <c r="B10" s="5" t="n">
        <v>-14051</v>
      </c>
    </row>
    <row r="11" spans="1:8">
      <c r="A11" s="4" t="s">
        <v>95</v>
      </c>
      <c r="B11" s="5" t="n">
        <v>-4700</v>
      </c>
    </row>
    <row r="12" spans="1:8">
      <c r="A12" s="4" t="s">
        <v>96</v>
      </c>
      <c r="B12" s="5" t="n">
        <v>24719</v>
      </c>
    </row>
    <row r="13" spans="1:8">
      <c r="A13" s="4" t="s">
        <v>97</v>
      </c>
      <c r="B13" s="5" t="n">
        <v>180000</v>
      </c>
      <c r="C13" s="6" t="n">
        <v>180000</v>
      </c>
    </row>
    <row r="14" spans="1:8">
      <c r="A14" s="4" t="s">
        <v>98</v>
      </c>
      <c r="B14" s="5" t="n">
        <v>152565</v>
      </c>
      <c r="C14" s="5" t="n">
        <v>129600</v>
      </c>
    </row>
    <row r="15" spans="1:8">
      <c r="A15" s="4" t="s">
        <v>99</v>
      </c>
      <c r="B15" s="5" t="n">
        <v>-100000</v>
      </c>
      <c r="C15" s="6" t="n">
        <v>31250</v>
      </c>
    </row>
    <row r="16" spans="1:8">
      <c r="A16" s="4" t="s">
        <v>100</v>
      </c>
      <c r="D16" s="6" t="n">
        <v>150</v>
      </c>
      <c r="E16" s="5" t="n">
        <v>62500</v>
      </c>
      <c r="F16" s="6" t="n">
        <v>62500</v>
      </c>
      <c r="G16" s="5" t="n">
        <v>62500</v>
      </c>
      <c r="H16" s="5" t="n">
        <v>62500</v>
      </c>
    </row>
    <row r="17" spans="1:8">
      <c r="A17" s="4" t="s">
        <v>101</v>
      </c>
      <c r="E17" s="5" t="n">
        <v>309600</v>
      </c>
      <c r="F17" s="5" t="n">
        <v>277200</v>
      </c>
      <c r="G17" s="5" t="n">
        <v>244800</v>
      </c>
      <c r="H17" s="5" t="n">
        <v>212400</v>
      </c>
    </row>
    <row r="18" spans="1:8">
      <c r="A18" s="4" t="s">
        <v>102</v>
      </c>
      <c r="B18" s="5" t="n">
        <v>-235349</v>
      </c>
      <c r="E18" s="6" t="n">
        <v>200</v>
      </c>
      <c r="F18" s="6" t="n">
        <v>-14780</v>
      </c>
      <c r="G18" s="6" t="n">
        <v>-135462</v>
      </c>
      <c r="H18" s="6" t="n">
        <v>242</v>
      </c>
    </row>
    <row r="19" spans="1:8">
      <c r="A19" s="3" t="s">
        <v>103</v>
      </c>
    </row>
    <row r="20" spans="1:8">
      <c r="A20" s="4" t="s">
        <v>104</v>
      </c>
    </row>
    <row r="21" spans="1:8">
      <c r="A21" s="3" t="s">
        <v>105</v>
      </c>
    </row>
    <row r="22" spans="1:8">
      <c r="A22" s="4" t="s">
        <v>106</v>
      </c>
      <c r="B22" s="5" t="n">
        <v>500000</v>
      </c>
      <c r="G22" s="6" t="n">
        <v>150000</v>
      </c>
    </row>
    <row r="23" spans="1:8">
      <c r="A23" s="4" t="s">
        <v>107</v>
      </c>
      <c r="B23" s="5" t="n">
        <v>500000</v>
      </c>
      <c r="G23" s="5" t="n">
        <v>150000</v>
      </c>
    </row>
    <row r="24" spans="1:8">
      <c r="A24" s="4" t="s">
        <v>108</v>
      </c>
      <c r="B24" s="5" t="n">
        <v>264651</v>
      </c>
      <c r="E24" s="6" t="n">
        <v>200</v>
      </c>
      <c r="F24" s="6" t="n">
        <v>-14780</v>
      </c>
      <c r="G24" s="5" t="n">
        <v>14538</v>
      </c>
      <c r="H24" s="6" t="n">
        <v>242</v>
      </c>
    </row>
    <row r="25" spans="1:8">
      <c r="A25" s="4" t="s">
        <v>109</v>
      </c>
      <c r="B25" s="5" t="n">
        <v>200</v>
      </c>
      <c r="F25" s="6" t="n">
        <v>14780</v>
      </c>
      <c r="G25" s="5" t="n">
        <v>242</v>
      </c>
    </row>
    <row r="26" spans="1:8">
      <c r="A26" s="4" t="s">
        <v>110</v>
      </c>
      <c r="B26" s="6" t="n">
        <v>264851</v>
      </c>
      <c r="E26" s="6" t="n">
        <v>200</v>
      </c>
      <c r="G26" s="6" t="n">
        <v>14780</v>
      </c>
      <c r="H26" s="6" t="n">
        <v>242</v>
      </c>
    </row>
    <row r="27" spans="1:8">
      <c r="A27" s="3" t="s">
        <v>111</v>
      </c>
    </row>
    <row r="28" spans="1:8">
      <c r="A28" s="4" t="s">
        <v>112</v>
      </c>
    </row>
    <row r="29" spans="1:8">
      <c r="A29" s="4" t="s">
        <v>113</v>
      </c>
    </row>
    <row r="30" spans="1:8">
      <c r="A30" s="4" t="s">
        <v>114</v>
      </c>
    </row>
  </sheetData>
  <mergeCells count="3">
    <mergeCell ref="A1:A2"/>
    <mergeCell ref="B1:D1"/>
    <mergeCell ref="E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42"/>
    <col customWidth="1" max="3" min="3" width="53"/>
    <col customWidth="1" max="4" min="4" width="42"/>
  </cols>
  <sheetData>
    <row r="1" spans="1:4">
      <c r="A1" s="1" t="s">
        <v>115</v>
      </c>
      <c r="B1" s="2" t="s">
        <v>1</v>
      </c>
    </row>
    <row r="2" spans="1:4">
      <c r="B2" s="2" t="s">
        <v>116</v>
      </c>
      <c r="C2" s="2" t="s">
        <v>117</v>
      </c>
      <c r="D2" s="2" t="s">
        <v>118</v>
      </c>
    </row>
    <row r="3" spans="1:4">
      <c r="A3" s="3" t="s">
        <v>89</v>
      </c>
    </row>
    <row r="4" spans="1:4">
      <c r="A4" s="4" t="s">
        <v>119</v>
      </c>
      <c r="B4" s="5" t="n">
        <v>20000000</v>
      </c>
      <c r="C4" s="5" t="n">
        <v>9613738</v>
      </c>
      <c r="D4" s="5" t="n">
        <v>1478752</v>
      </c>
    </row>
    <row r="5" spans="1:4">
      <c r="A5" s="4" t="s">
        <v>120</v>
      </c>
      <c r="B5" s="6" t="n">
        <v>600000</v>
      </c>
      <c r="C5" s="6" t="n">
        <v>1152748</v>
      </c>
      <c r="D5" s="6" t="n">
        <v>2068439</v>
      </c>
    </row>
    <row r="6" spans="1:4">
      <c r="A6" s="4" t="s">
        <v>121</v>
      </c>
      <c r="B6" s="5" t="n">
        <v>1</v>
      </c>
      <c r="C6" s="5" t="n">
        <v>1</v>
      </c>
      <c r="D6" s="5" t="n">
        <v>4</v>
      </c>
    </row>
    <row r="7" spans="1:4">
      <c r="A7" s="4" t="s">
        <v>122</v>
      </c>
      <c r="C7" s="5"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8"/>
    <col customWidth="1" max="2" min="2" width="12"/>
    <col customWidth="1" max="3" min="3" width="13"/>
    <col customWidth="1" max="4" min="4" width="27"/>
    <col customWidth="1" max="5" min="5" width="41"/>
    <col customWidth="1" max="6" min="6" width="39"/>
  </cols>
  <sheetData>
    <row r="1" spans="1:6">
      <c r="A1" s="1" t="s">
        <v>123</v>
      </c>
      <c r="B1" s="2" t="s">
        <v>124</v>
      </c>
      <c r="C1" s="2" t="s">
        <v>125</v>
      </c>
      <c r="D1" s="2" t="s">
        <v>54</v>
      </c>
      <c r="E1" s="2" t="s">
        <v>126</v>
      </c>
      <c r="F1" s="2" t="s">
        <v>127</v>
      </c>
    </row>
    <row r="2" spans="1:6">
      <c r="A2" s="4" t="s">
        <v>128</v>
      </c>
      <c r="B2" s="6" t="n">
        <v>-584416</v>
      </c>
      <c r="C2" s="6" t="n">
        <v>40000</v>
      </c>
      <c r="D2" s="6" t="n">
        <v>86360</v>
      </c>
      <c r="E2" s="6" t="n">
        <v>-1451677</v>
      </c>
      <c r="F2" s="6" t="n">
        <v>740901</v>
      </c>
    </row>
    <row r="3" spans="1:6">
      <c r="A3" s="4" t="s">
        <v>129</v>
      </c>
      <c r="C3" s="5" t="n">
        <v>40000000</v>
      </c>
    </row>
    <row r="4" spans="1:6">
      <c r="A4" s="4" t="s">
        <v>130</v>
      </c>
      <c r="B4" s="5" t="n">
        <v>6000</v>
      </c>
      <c r="C4" s="6" t="n">
        <v>6000</v>
      </c>
    </row>
    <row r="5" spans="1:6">
      <c r="A5" s="4" t="s">
        <v>131</v>
      </c>
      <c r="C5" s="5" t="n">
        <v>6000000</v>
      </c>
    </row>
    <row r="6" spans="1:6">
      <c r="A6" s="4" t="s">
        <v>132</v>
      </c>
      <c r="B6" s="5" t="n">
        <v>-44850</v>
      </c>
      <c r="C6" s="6" t="n">
        <v>-44850</v>
      </c>
    </row>
    <row r="7" spans="1:6">
      <c r="A7" s="4" t="s">
        <v>133</v>
      </c>
      <c r="C7" s="5" t="n">
        <v>-44849990</v>
      </c>
    </row>
    <row r="8" spans="1:6">
      <c r="A8" s="4" t="s">
        <v>134</v>
      </c>
      <c r="B8" s="5" t="n">
        <v>10366073</v>
      </c>
      <c r="C8" s="6" t="n">
        <v>26163</v>
      </c>
      <c r="D8" s="6" t="n">
        <v>9628984</v>
      </c>
      <c r="E8" s="6" t="n">
        <v>1451827</v>
      </c>
      <c r="F8" s="6" t="n">
        <v>-740901</v>
      </c>
    </row>
    <row r="9" spans="1:6">
      <c r="A9" s="4" t="s">
        <v>135</v>
      </c>
      <c r="C9" s="5" t="n">
        <v>26162505</v>
      </c>
    </row>
    <row r="10" spans="1:6">
      <c r="A10" s="4" t="s">
        <v>80</v>
      </c>
      <c r="B10" s="6" t="n">
        <v>-9742807</v>
      </c>
      <c r="E10" s="5" t="n">
        <v>-9742807</v>
      </c>
    </row>
    <row r="11" spans="1:6">
      <c r="A11" s="4" t="s">
        <v>136</v>
      </c>
      <c r="C11" s="6" t="n">
        <v>27313</v>
      </c>
      <c r="D11" s="6" t="n">
        <v>9715344</v>
      </c>
      <c r="E11" s="6" t="n">
        <v>-9742657</v>
      </c>
    </row>
    <row r="12" spans="1:6">
      <c r="A12" s="4" t="s">
        <v>137</v>
      </c>
      <c r="C12" s="5" t="n">
        <v>27312515</v>
      </c>
    </row>
    <row r="13" spans="1:6">
      <c r="A13" s="4" t="s">
        <v>91</v>
      </c>
      <c r="B13" s="6" t="n">
        <v>2068439</v>
      </c>
      <c r="C13" s="6" t="n">
        <v>1478</v>
      </c>
      <c r="D13" s="6" t="n">
        <v>2066961</v>
      </c>
    </row>
    <row r="14" spans="1:6">
      <c r="A14" s="4" t="s">
        <v>138</v>
      </c>
      <c r="C14" s="5" t="n">
        <v>1478752</v>
      </c>
    </row>
    <row r="15" spans="1:6">
      <c r="A15" s="4" t="s">
        <v>80</v>
      </c>
      <c r="B15" s="5" t="n">
        <v>-2343097</v>
      </c>
      <c r="E15" s="6" t="n">
        <v>-2343097</v>
      </c>
    </row>
    <row r="16" spans="1:6">
      <c r="A16" s="4" t="s">
        <v>139</v>
      </c>
      <c r="B16" s="5" t="n">
        <v>-274658</v>
      </c>
      <c r="C16" s="6" t="n">
        <v>28791</v>
      </c>
      <c r="D16" s="6" t="n">
        <v>11782305</v>
      </c>
      <c r="E16" s="6" t="n">
        <v>-12085754</v>
      </c>
    </row>
    <row r="17" spans="1:6">
      <c r="A17" s="4" t="s">
        <v>140</v>
      </c>
      <c r="C17" s="5" t="n">
        <v>28791267</v>
      </c>
    </row>
    <row r="18" spans="1:6">
      <c r="A18" s="4" t="s">
        <v>141</v>
      </c>
      <c r="B18" s="6" t="n">
        <v>150000</v>
      </c>
      <c r="C18" s="6" t="n">
        <v>750</v>
      </c>
      <c r="D18" s="5" t="n">
        <v>149250</v>
      </c>
    </row>
    <row r="19" spans="1:6">
      <c r="A19" s="4" t="s">
        <v>142</v>
      </c>
      <c r="C19" s="5" t="n">
        <v>750000</v>
      </c>
    </row>
    <row r="20" spans="1:6">
      <c r="A20" s="4" t="s">
        <v>91</v>
      </c>
      <c r="B20" s="6" t="n">
        <v>1152748</v>
      </c>
      <c r="C20" s="6" t="n">
        <v>8864</v>
      </c>
      <c r="D20" s="6" t="n">
        <v>1143884</v>
      </c>
    </row>
    <row r="21" spans="1:6">
      <c r="A21" s="4" t="s">
        <v>138</v>
      </c>
      <c r="C21" s="5" t="n">
        <v>8863738</v>
      </c>
    </row>
    <row r="22" spans="1:6">
      <c r="A22" s="4" t="s">
        <v>80</v>
      </c>
      <c r="B22" s="5" t="n">
        <v>-1595510</v>
      </c>
      <c r="E22" s="6" t="n">
        <v>-1595510</v>
      </c>
    </row>
    <row r="23" spans="1:6">
      <c r="A23" s="4" t="s">
        <v>143</v>
      </c>
      <c r="B23" s="5" t="n">
        <v>-567420</v>
      </c>
      <c r="C23" s="6" t="n">
        <v>38405</v>
      </c>
      <c r="D23" s="6" t="n">
        <v>13075439</v>
      </c>
      <c r="E23" s="5" t="n">
        <v>-13681264</v>
      </c>
    </row>
    <row r="24" spans="1:6">
      <c r="A24" s="4" t="s">
        <v>144</v>
      </c>
      <c r="C24" s="5" t="n">
        <v>38405005</v>
      </c>
    </row>
    <row r="25" spans="1:6">
      <c r="A25" s="4" t="s">
        <v>80</v>
      </c>
      <c r="B25" s="5" t="n">
        <v>-354480</v>
      </c>
      <c r="E25" s="5" t="n">
        <v>-354480</v>
      </c>
    </row>
    <row r="26" spans="1:6">
      <c r="A26" s="4" t="s">
        <v>145</v>
      </c>
      <c r="B26" s="5" t="n">
        <v>-921900</v>
      </c>
      <c r="C26" s="6" t="n">
        <v>38405</v>
      </c>
      <c r="D26" s="6" t="n">
        <v>13075439</v>
      </c>
      <c r="E26" s="6" t="n">
        <v>-14035744</v>
      </c>
    </row>
    <row r="27" spans="1:6">
      <c r="A27" s="4" t="s">
        <v>146</v>
      </c>
      <c r="C27" s="5" t="n">
        <v>38405005</v>
      </c>
    </row>
    <row r="28" spans="1:6">
      <c r="A28" s="4" t="s">
        <v>91</v>
      </c>
      <c r="B28" s="5" t="n">
        <v>600000</v>
      </c>
      <c r="C28" s="6" t="n">
        <v>20000</v>
      </c>
      <c r="D28" s="6" t="n">
        <v>580000</v>
      </c>
    </row>
    <row r="29" spans="1:6">
      <c r="A29" s="4" t="s">
        <v>138</v>
      </c>
      <c r="C29" s="5" t="n">
        <v>20000000</v>
      </c>
    </row>
    <row r="30" spans="1:6">
      <c r="A30" s="4" t="s">
        <v>80</v>
      </c>
      <c r="B30" s="5" t="n">
        <v>-971900</v>
      </c>
      <c r="E30" s="6" t="n">
        <v>-971900</v>
      </c>
    </row>
    <row r="31" spans="1:6">
      <c r="A31" s="4" t="s">
        <v>147</v>
      </c>
      <c r="B31" s="5" t="n">
        <v>-1293800</v>
      </c>
      <c r="C31" s="6" t="n">
        <v>58405</v>
      </c>
      <c r="D31" s="6" t="n">
        <v>13655439</v>
      </c>
      <c r="E31" s="6" t="n">
        <v>-15007644</v>
      </c>
    </row>
    <row r="32" spans="1:6">
      <c r="A32" s="4" t="s">
        <v>148</v>
      </c>
      <c r="C32" s="5" t="n">
        <v>58405005</v>
      </c>
    </row>
    <row r="33" spans="1:6">
      <c r="A33" s="4" t="s">
        <v>80</v>
      </c>
      <c r="B33" s="5" t="n">
        <v>-470878</v>
      </c>
    </row>
    <row r="34" spans="1:6">
      <c r="A34" s="4" t="s">
        <v>149</v>
      </c>
      <c r="B34" s="6" t="n">
        <v>-12646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s="1" t="s">
        <v>150</v>
      </c>
      <c r="B1" s="2" t="s">
        <v>66</v>
      </c>
      <c r="C1" s="2" t="s">
        <v>1</v>
      </c>
    </row>
    <row r="2" spans="1:3">
      <c r="B2" s="2" t="s">
        <v>31</v>
      </c>
      <c r="C2" s="2" t="s">
        <v>2</v>
      </c>
    </row>
    <row r="3" spans="1:3">
      <c r="A3" s="3" t="s">
        <v>151</v>
      </c>
    </row>
    <row r="4" spans="1:3">
      <c r="A4" s="4" t="s">
        <v>152</v>
      </c>
      <c r="B4" s="4" t="s">
        <v>153</v>
      </c>
      <c r="C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155</v>
      </c>
      <c r="B1" s="2" t="s">
        <v>66</v>
      </c>
      <c r="C1" s="2" t="s">
        <v>1</v>
      </c>
    </row>
    <row r="2" spans="1:3">
      <c r="B2" s="2" t="s">
        <v>31</v>
      </c>
      <c r="C2" s="2" t="s">
        <v>2</v>
      </c>
    </row>
    <row r="3" spans="1:3">
      <c r="A3" s="3" t="s">
        <v>156</v>
      </c>
    </row>
    <row r="4" spans="1:3">
      <c r="A4" s="4" t="s">
        <v>157</v>
      </c>
      <c r="B4" s="4" t="s">
        <v>158</v>
      </c>
      <c r="C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Operations and Co</vt:lpstr>
      <vt:lpstr>Statements of Cash Flows</vt:lpstr>
      <vt:lpstr>Statements of Cash Flows (Paren</vt:lpstr>
      <vt:lpstr>Statements of Stockholders' Equ</vt:lpstr>
      <vt:lpstr>Company and Principal Business </vt:lpstr>
      <vt:lpstr>Summary of Significant Accounti</vt:lpstr>
      <vt:lpstr>Accrued Expenses</vt:lpstr>
      <vt:lpstr>Taxes and Other Payables</vt:lpstr>
      <vt:lpstr>General and Administrative Expe</vt:lpstr>
      <vt:lpstr>Stockholders' Equity</vt:lpstr>
      <vt:lpstr>Income Taxes</vt:lpstr>
      <vt:lpstr>Earnings Per Share</vt:lpstr>
      <vt:lpstr>Risks Concentration</vt:lpstr>
      <vt:lpstr>Financial Instruments</vt:lpstr>
      <vt:lpstr>Commitments</vt:lpstr>
      <vt:lpstr>Subsequent Events</vt:lpstr>
      <vt:lpstr>Going Concern Uncertainties</vt:lpstr>
      <vt:lpstr>Summary of Significant Accoun21</vt:lpstr>
      <vt:lpstr>Summary of Significant Accoun22</vt:lpstr>
      <vt:lpstr>Accrued Expenses (Tables)</vt:lpstr>
      <vt:lpstr>Taxes and Other Payables (Table</vt:lpstr>
      <vt:lpstr>General and Administrative Ex25</vt:lpstr>
      <vt:lpstr>Income Taxes (Tables)</vt:lpstr>
      <vt:lpstr>Earnings Per Share (Tables)</vt:lpstr>
      <vt:lpstr>Financial Instruments (Tables)</vt:lpstr>
      <vt:lpstr>The Company and Principal Busin</vt:lpstr>
      <vt:lpstr>Summary of Significant Accoun30</vt:lpstr>
      <vt:lpstr>Summary of Significant Accoun31</vt:lpstr>
      <vt:lpstr>Summary of Significant Accoun32</vt:lpstr>
      <vt:lpstr>Accrued Expenses (Details)</vt:lpstr>
      <vt:lpstr>Taxes and Other Payables (Detai</vt:lpstr>
      <vt:lpstr>General and Administrative Ex35</vt:lpstr>
      <vt:lpstr>Stockholders' Equity (Details)</vt:lpstr>
      <vt:lpstr>Income Taxes (Details)</vt:lpstr>
      <vt:lpstr>Income Taxes (Details 1)</vt:lpstr>
      <vt:lpstr>Income Taxes (Details Textual)</vt:lpstr>
      <vt:lpstr>Earnings Per Share (Details)</vt:lpstr>
      <vt:lpstr>Risks Concentration (Details)</vt:lpstr>
      <vt:lpstr>Financial Instruments (Details)</vt:lpstr>
      <vt:lpstr>Commitments (Details)</vt:lpstr>
      <vt:lpstr>Subsequent Events (Details)</vt:lpstr>
      <vt:lpstr>Going Concern Uncertaintie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1:16:38Z</dcterms:created>
  <dcterms:modified xmlns:dcterms="http://purl.org/dc/terms/" xmlns:xsi="http://www.w3.org/2001/XMLSchema-instance" xsi:type="dcterms:W3CDTF">2015-08-31T11:16:38Z</dcterms:modified>
  <dc:title xmlns:dc="http://purl.org/dc/elements/1.1/">Untitled</dc:title>
  <dc:description xmlns:dc="http://purl.org/dc/elements/1.1/"/>
  <dc:subject xmlns:dc="http://purl.org/dc/elements/1.1/"/>
  <cp:keywords/>
  <cp:category/>
</cp:coreProperties>
</file>